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Other Receivables and Prepaymen" sheetId="10" state="visible" r:id="rId10"/>
    <sheet xmlns:r="http://schemas.openxmlformats.org/officeDocument/2006/relationships" name="Loans to Third Parties"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Employee Defined Contribution P" sheetId="15" state="visible" r:id="rId15"/>
    <sheet xmlns:r="http://schemas.openxmlformats.org/officeDocument/2006/relationships" name="Concentration of Risk" sheetId="16" state="visible" r:id="rId16"/>
    <sheet xmlns:r="http://schemas.openxmlformats.org/officeDocument/2006/relationships" name="Commitments and Contingencies" sheetId="17" state="visible" r:id="rId17"/>
    <sheet xmlns:r="http://schemas.openxmlformats.org/officeDocument/2006/relationships" name="Restricted Net Assets" sheetId="18" state="visible" r:id="rId18"/>
    <sheet xmlns:r="http://schemas.openxmlformats.org/officeDocument/2006/relationships" name="Share Spli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rganization and Principal Ac22" sheetId="22" state="visible" r:id="rId22"/>
    <sheet xmlns:r="http://schemas.openxmlformats.org/officeDocument/2006/relationships" name="Summary of Significant Accoun23" sheetId="23" state="visible" r:id="rId23"/>
    <sheet xmlns:r="http://schemas.openxmlformats.org/officeDocument/2006/relationships" name="Cash (Tables)" sheetId="24" state="visible" r:id="rId24"/>
    <sheet xmlns:r="http://schemas.openxmlformats.org/officeDocument/2006/relationships" name="Other Receivables and Prepaym25" sheetId="25" state="visible" r:id="rId25"/>
    <sheet xmlns:r="http://schemas.openxmlformats.org/officeDocument/2006/relationships" name="Loans to Third Parties (Tables)" sheetId="26" state="visible" r:id="rId26"/>
    <sheet xmlns:r="http://schemas.openxmlformats.org/officeDocument/2006/relationships" name="Equipment, Net (Tables)" sheetId="27" state="visible" r:id="rId27"/>
    <sheet xmlns:r="http://schemas.openxmlformats.org/officeDocument/2006/relationships" name="Intangible Assets, Net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Organization and Principal Ac31" sheetId="31" state="visible" r:id="rId31"/>
    <sheet xmlns:r="http://schemas.openxmlformats.org/officeDocument/2006/relationships" name="Organization and Principal Ac32" sheetId="32" state="visible" r:id="rId32"/>
    <sheet xmlns:r="http://schemas.openxmlformats.org/officeDocument/2006/relationships" name="Organization and Principal Ac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ash - Schedule of Cash (Detail" sheetId="40" state="visible" r:id="rId40"/>
    <sheet xmlns:r="http://schemas.openxmlformats.org/officeDocument/2006/relationships" name="Other Receivables and Prepaym41" sheetId="41" state="visible" r:id="rId41"/>
    <sheet xmlns:r="http://schemas.openxmlformats.org/officeDocument/2006/relationships" name="Loans to Third Parties (Details" sheetId="42" state="visible" r:id="rId42"/>
    <sheet xmlns:r="http://schemas.openxmlformats.org/officeDocument/2006/relationships" name="Loans to Third Parties - Schedu" sheetId="43" state="visible" r:id="rId43"/>
    <sheet xmlns:r="http://schemas.openxmlformats.org/officeDocument/2006/relationships" name="Loans to Third Parties - Sche44" sheetId="44" state="visible" r:id="rId44"/>
    <sheet xmlns:r="http://schemas.openxmlformats.org/officeDocument/2006/relationships" name="Equipment, Net (Details Narrati" sheetId="45" state="visible" r:id="rId45"/>
    <sheet xmlns:r="http://schemas.openxmlformats.org/officeDocument/2006/relationships" name="Equipment, Net - Schedule of Eq" sheetId="46" state="visible" r:id="rId46"/>
    <sheet xmlns:r="http://schemas.openxmlformats.org/officeDocument/2006/relationships" name="Intangible Assets, Net (Details" sheetId="47" state="visible" r:id="rId47"/>
    <sheet xmlns:r="http://schemas.openxmlformats.org/officeDocument/2006/relationships" name="Intangible Assets, Net - Schedu" sheetId="48" state="visible" r:id="rId48"/>
    <sheet xmlns:r="http://schemas.openxmlformats.org/officeDocument/2006/relationships" name="Related Party Transactions (Det" sheetId="49" state="visible" r:id="rId49"/>
    <sheet xmlns:r="http://schemas.openxmlformats.org/officeDocument/2006/relationships" name="Related Party Transactions - Sc" sheetId="50" state="visible" r:id="rId50"/>
    <sheet xmlns:r="http://schemas.openxmlformats.org/officeDocument/2006/relationships" name="Employee Defined Contribution51" sheetId="51" state="visible" r:id="rId51"/>
    <sheet xmlns:r="http://schemas.openxmlformats.org/officeDocument/2006/relationships" name="Concentration of Risk (Detail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Restricted Net Assets (Details " sheetId="55" state="visible" r:id="rId55"/>
    <sheet xmlns:r="http://schemas.openxmlformats.org/officeDocument/2006/relationships" name="Share Split (Details Narrative)"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423">
  <si>
    <t>Document and Entity Information</t>
  </si>
  <si>
    <t>12 Months Ended</t>
  </si>
  <si>
    <t>Dec. 31, 2016</t>
  </si>
  <si>
    <t>Document And Entity Information</t>
  </si>
  <si>
    <t>Entity Registrant Name</t>
  </si>
  <si>
    <t>China Internet Nationwide Financial Services, Inc.</t>
  </si>
  <si>
    <t>Entity Central Index Key</t>
  </si>
  <si>
    <t>Document Type</t>
  </si>
  <si>
    <t>F1</t>
  </si>
  <si>
    <t>Amendment Flag</t>
  </si>
  <si>
    <t>false</t>
  </si>
  <si>
    <t>Document Period End Date</t>
  </si>
  <si>
    <t>Dec. 31,
		2016</t>
  </si>
  <si>
    <t>Consolidated Balance Sheets - USD ($)</t>
  </si>
  <si>
    <t>Dec. 31, 2015</t>
  </si>
  <si>
    <t>Current assets</t>
  </si>
  <si>
    <t>Cash</t>
  </si>
  <si>
    <t>Accounts receivable (including $0 and $153,998 of receivable from related parties as of December 31, 2016 and 2015, respectively)</t>
  </si>
  <si>
    <t>Other receivables and prepayments</t>
  </si>
  <si>
    <t>Loans to third parties</t>
  </si>
  <si>
    <t>Deferred offering cost</t>
  </si>
  <si>
    <t xml:space="preserve"> </t>
  </si>
  <si>
    <t>Total Current Assets</t>
  </si>
  <si>
    <t>Non-current assets</t>
  </si>
  <si>
    <t>Equipment, net</t>
  </si>
  <si>
    <t>Intangible assets, net</t>
  </si>
  <si>
    <t>Long-term office rental deposit</t>
  </si>
  <si>
    <t>Total Assets</t>
  </si>
  <si>
    <t>Current liabilities</t>
  </si>
  <si>
    <t>Accrued payroll</t>
  </si>
  <si>
    <t>Other payables and accruals</t>
  </si>
  <si>
    <t>Due to a related party</t>
  </si>
  <si>
    <t>Taxes payable</t>
  </si>
  <si>
    <t>Total Current Liabilities</t>
  </si>
  <si>
    <t>Commitments and contingencies</t>
  </si>
  <si>
    <t>Shareholders’ equity</t>
  </si>
  <si>
    <t>Common Stock ($0.001 par value, unlimited authorized shares, and 20,000,000 share issued and outstanding)</t>
  </si>
  <si>
    <t>Additional paid in capital</t>
  </si>
  <si>
    <t xml:space="preserve">Statutory reserve </t>
  </si>
  <si>
    <t>Retained earnings</t>
  </si>
  <si>
    <t>Accumulated other comprehensive loss</t>
  </si>
  <si>
    <t>Total Shareholders’ Equity</t>
  </si>
  <si>
    <t>Total Liabilities and Shareholders’ Equity</t>
  </si>
  <si>
    <t>Consolidated Balance Sheets (Parenthetical) - USD ($)</t>
  </si>
  <si>
    <t>Statement of Financial Position [Abstract]</t>
  </si>
  <si>
    <t>Accounts receivable from related parties</t>
  </si>
  <si>
    <t>Common stock par value</t>
  </si>
  <si>
    <t>Common stock, shares issued</t>
  </si>
  <si>
    <t>Common stock, shares outstanding</t>
  </si>
  <si>
    <t>Consolidated Statements of Income and Comprehensive Income - USD ($)</t>
  </si>
  <si>
    <t>Revenue</t>
  </si>
  <si>
    <t>- Third parties</t>
  </si>
  <si>
    <t>- Related parties</t>
  </si>
  <si>
    <t>Total revenue</t>
  </si>
  <si>
    <t>Cost of revenues</t>
  </si>
  <si>
    <t>Gross profit</t>
  </si>
  <si>
    <t>Operating expenses</t>
  </si>
  <si>
    <t>Selling and marketing expenses</t>
  </si>
  <si>
    <t>General and administrative expenses</t>
  </si>
  <si>
    <t>Total Operating expenses</t>
  </si>
  <si>
    <t>Income from operations</t>
  </si>
  <si>
    <t>Other income (expenses)</t>
  </si>
  <si>
    <t>Interest income on bank deposit</t>
  </si>
  <si>
    <t>Gain on disposal of a non-operating department</t>
  </si>
  <si>
    <t>Other expenses</t>
  </si>
  <si>
    <t>Interest income from loans to third parties</t>
  </si>
  <si>
    <t>Total other income, net</t>
  </si>
  <si>
    <t>Income before income tax expenses</t>
  </si>
  <si>
    <t>Income tax expenses</t>
  </si>
  <si>
    <t>Net Income</t>
  </si>
  <si>
    <t>Other comprehensive loss</t>
  </si>
  <si>
    <t>Foreign currency translation loss</t>
  </si>
  <si>
    <t>Comprehensive Income</t>
  </si>
  <si>
    <t>Weighted average number of shares, basic and diluted</t>
  </si>
  <si>
    <t>Basic and diluted earnings per share</t>
  </si>
  <si>
    <t>Consolidated Statements of Cash Flows - USD ($)</t>
  </si>
  <si>
    <t>Cash flows from operating activities:</t>
  </si>
  <si>
    <t>Net income</t>
  </si>
  <si>
    <t>Adjustments to reconcile net income to net cash provided by operating activities:</t>
  </si>
  <si>
    <t>Depreciation and amortization</t>
  </si>
  <si>
    <t>Deferred taxes</t>
  </si>
  <si>
    <t>Gain on sale of a non-operating department</t>
  </si>
  <si>
    <t>Changes in operating assets and liabilities:</t>
  </si>
  <si>
    <t>Accounts receivable</t>
  </si>
  <si>
    <t xml:space="preserve">Other receivables and prepayments </t>
  </si>
  <si>
    <t>Tax payable</t>
  </si>
  <si>
    <t>Net cash provided by operating activities</t>
  </si>
  <si>
    <t>Cash flows from investing activities:</t>
  </si>
  <si>
    <t>Payment to purchase equipment</t>
  </si>
  <si>
    <t>Payment to purchase intangible assets</t>
  </si>
  <si>
    <t>Collection of loans to third parties</t>
  </si>
  <si>
    <t>Net cash provided by (used in) investing activities</t>
  </si>
  <si>
    <t>Cash flows from financing activities:</t>
  </si>
  <si>
    <t>Borrowings from a related party</t>
  </si>
  <si>
    <t>Repayment to a related party</t>
  </si>
  <si>
    <t xml:space="preserve">Capital contribution </t>
  </si>
  <si>
    <t>Return of capital</t>
  </si>
  <si>
    <t>Net cash (used in) provided by financing activities</t>
  </si>
  <si>
    <t>Effect of exchange rate changes on cash</t>
  </si>
  <si>
    <t>Net increase in cash</t>
  </si>
  <si>
    <t>Cash at beginning of year</t>
  </si>
  <si>
    <t>Cash at end of year</t>
  </si>
  <si>
    <t>Supplemental disclosure of cash flow information</t>
  </si>
  <si>
    <t xml:space="preserve">Interest paid  </t>
  </si>
  <si>
    <t xml:space="preserve">Income taxes paid  </t>
  </si>
  <si>
    <t>Non- cash investing activities</t>
  </si>
  <si>
    <t>Note receivable from the sale of non-operating department</t>
  </si>
  <si>
    <t>Consolidated Statements of Changes in Shareholders’ Equity - USD ($)</t>
  </si>
  <si>
    <t>Common Stock [Member]</t>
  </si>
  <si>
    <t>Additional Paid-In Capital [Member]</t>
  </si>
  <si>
    <t>Statutory Reserve [Member]</t>
  </si>
  <si>
    <t>Retained Earnings [Member]</t>
  </si>
  <si>
    <t>Accumulated Other Comprehensive Loss [Member]</t>
  </si>
  <si>
    <t>Total</t>
  </si>
  <si>
    <t>Balance at Dec. 31, 2014</t>
  </si>
  <si>
    <t>Balance, shares at Dec. 31, 2014</t>
  </si>
  <si>
    <t>Share contribution</t>
  </si>
  <si>
    <t>Share contribution, shares</t>
  </si>
  <si>
    <t>Capital contribution</t>
  </si>
  <si>
    <t>Capital contribution, shares</t>
  </si>
  <si>
    <t>Transfer to statutory reserves</t>
  </si>
  <si>
    <t>Balance at Dec. 31, 2015</t>
  </si>
  <si>
    <t>Balance, shares at Dec. 31, 2015</t>
  </si>
  <si>
    <t>Balance at Dec. 31, 2016</t>
  </si>
  <si>
    <t>Balance, shares at Dec. 31, 2016</t>
  </si>
  <si>
    <t>Organization and Principal Activities</t>
  </si>
  <si>
    <t>Organization, Consolidation and Presentation of Financial Statements [Abstract]</t>
  </si>
  <si>
    <t xml:space="preserve">NOTE 1. ORGANIZATION AND PRINCIPAL
ACTIVITIES China Internet Nationwide Financial
Services Inc. (“CIFS” or the “Company”), incorporated in the British Virgin Islands (the “BVI”)
on September 28, 2015, is engaged in the business of providing financial advisory services to meet the financial and capital needs
of its clients, which comprise largely of small-to-medium sized enterprises, through the Company’s wholly-owned subsidiaries.
The Company offers commercial payment advisory services, international corporate financing advisory services and intermediary bank
loan advisory services. The Company’s wholly owned subsidiaries include: Hongkong Internet Financial Services Limited, (“HKFS’)
which was established in Hongkong on October 7, 2015, and Beijing Yingxin Yijia Internet Technology Co., Ltd., (“Yingxin
Yijia”) which was established on December 31, 2015 in Beijing, China by HKFS. Beijing Sheng Ying Xin Management Consulting
Co., Ltd. (“Sheng Ying Xin”) was incorporated in Beijing, China on September 16, 2014. On December 29, 2016, Sheng
Ying Xin incorporated Kashgar Sheng Yingxin Enterprise Consulting Co., Ltd. (“Kashgar SYX”) in the People’s Republic
of China with a registered capital of RMB 5,000,000 (approximately US$ 726,665), which capital has to be contributed in full by
December 31, 2026. The legal representative of Kashi SYX is Mr. Shaoyong Huang, who is also a 1% equity shareholder of Sheng Ying
Xin. CIFS is 81.7% owned by Mr. Jianxin Lin
(through an entirely owned and controlled British Virgin Islands company, Jianxin Management Limited), who also owned 99% of Sheng
Ying Xin directly and 1% of Sheng Ying Xin indirectly since its inception, September 16, 2014; Mr. Jianxin Lin is the chief executive
officer of both CIFS and Sheng Ying Xin. So CIFS and Sheng Ying Xin were considered to be under common control since September
28, 2015. On April 26, 2016, a series of agreements
were entered into among Yingxin Yijia, Sheng Ying Xin and its shareholders (the “VIE Agreements”). As a result of the
VIE Agreements, Yingxin Yijia become the primary beneficiary of Sheng Ying Xin. CIFS is able to exercise control over Sheng Ying
Xin and was entitled to substantially all of the economic benefits of Sheng Ying Xin through Yingxin Yijia, and CIFS treats Sheng
Ying Xin as its variable interest entity (“VIE”) under U.S. GAAP. As a result, the results of operations, assets and
liabilities of Sheng Ying Xin and its subsidiary (collectively “VIEs”) have been included in the accompanying consolidated
financial statements. Since CIFS and its subsidiaries were
formed in 2015 and do not have significant operations since inception as well as CIFS and Sheng Ying Xin are under common control,
the VIE Agreements dated April 26, 2016 shall be considered as capital transaction in substance. Accordingly, the consolidated
balance sheets as of December 31, 2015 and 2016 included the accounts and balances of CIFS and its subsidiaries, Sheng Ying Xin
and its subsidiary at their respectively carrying value. The consolidated statements of income and comprehensive income for the
years ended December 31, 2016 and 2015 were the historical operations of Sheng Ying Xin. As of December 31, 2016, the Company’s
corporate structure is set forth below: The following is a summary of the VIE
agreements: Exclusive Business Cooperation
Agreement Pursuant to the terms of a certain Exclusive
Business Cooperation Agreement dated April 26, 2016, between Sheng Ying Xin and Yingxin Yijia (the “Exclusive Business Cooperation
Agreement”), Yingxin Yijia is the exclusive technology services and consultancy service provider to Sheng Ying Xin. Sheng
Ying Xin agreed to pay Yingxin Yijia all fees payable for technologies services and consultancy service, the amount of which equals
to 100% net profit of Sheng Ying Xin. Any payment from Sheng Ying Xin to Yingxin Yijia must comply with applicable Chinese laws.
Yingxin Yijia is also obligated to bears all losses of Sheng Ying Xin. Further, the parties agreed that Yingxin Yijia shall retain
sole ownership of all intellectual property developed in connection with providing technology services to Sheng Ying Xin. The Exclusive
Business Cooperation Agreement has a ten-year term. The term of these agreements may be extended if confirmed in writing by Yingxin
Yijia, prior to the expiration of the term. The extended term shall be determined by Yingxin Yijia, and Sheng Ying Xin shall accept
such extended term unconditionally. Power of Attorney Pursuant to the terms of a certain Power
of Attorney dated April 26, 2016, among Yingxin Yijia and the shareholders of Sheng Ying Xin (the “Power of Attorney”),
each of the shareholders of Sheng Ying Xin irrevocably appointed Yingxin Yijia as their proxy to exercise on each of such shareholder’s
behalf all of their voting rights as shareholders pursuant to PRC law and the Articles of Association of Sheng Ying Xin, including
the appointment and election of directors of Sheng Ying Xin. The term of the Power of Attorney is valid so long as such shareholder
is a shareholder of Sheng Ying Xin. Exclusive Option Agreement Pursuant to the terms of a certain Exclusive
Option Agreement dated April 26, 2016, among Yingxin Yijia, Sheng Ying Xin and the shareholders of Sheng Ying Xin (the “Exclusive
Option Agreement”), the shareholders of Sheng Ying Xin granted Yingxin Yijia an irrevocable and exclusive purchase option
(the “Option”) to acquire Sheng Ying Xin’s equity interests and/or remaining assets, but only to the extent that
the acquisition does not violate limitations imposed by PRC law on such transactions. Accordingly, the Option is exercisable at
any time at Yingxin Yijia’s discretion so long as such exercise and subsequent acquisition of Sheng Ying Xin does not violate
PRC law. The consideration for the exercise of the Option is RMB 1 in total. To the extent Sheng Ying Xin shareholders receive
any of such consideration, the Option requires Sheng Ying Xin shareholders to transfer (and not retain) the same to Sheng Ying
Xin or Yingxin Yijia. The Exclusive Option Agreement has a ten-year term. The term of these agreements may be extended if confirmed
in writing by Yingxin Yijia, and if no written confirmation was obtained from Yingxin Yijia, the Exclusive Option Agreement will
be automatically renewed, the term of the renewed agreement will be determined till Yingxin Yijia’s written confirmation. Share Pledge Agreement Pursuant to the terms of a certain Share
Pledge Agreement dated April 26, 2016 among Yingxin Yijia and the shareholders of Sheng Ying Xin (the “Share Pledge Agreement”),
the shareholders of Sheng Ying Xin pledged all of their equity interests in Sheng Ying Xin, including the proceeds thereof, to
guarantee all of Yingxin Yijia’s rights and benefits under the Exclusive Business Cooperation agreement, the Power of Attorney
and the Exclusive Option Agreement. Prior to termination of the Share Pledge Agreement, the pledged equity interests cannot be
transferred without Yingxin Yijia’s prior written consent. All of the equity interest pledges with respect to the equity
interests of Sheng Ying Xin according to the Share Pledge Agreement have been registered with relevant office of the Administration
for Industry and Commerce in China. The Share Pledge Agreement will be valid until all the payments related to the services provided
by Yingxin Yijia to Sheng Ying Xin due under the Exclusive Business Cooperation Agreements have been fulfilled. Therefore, the
Share Pledge Agreement shall only be terminated when the payments related to the ten-year Exclusive Business Cooperation Agreement
are paid in full and Yingxin Yijia does not intend to extend the term of the Exclusive Business Cooperation Agreement. Summarized below is the information
related to the combined VIEs’ assets and liabilities as of December 31, 2016 and 2015, respectively:
As of December 31, 2016
As of December 31,2015
Current assets $ 29,489,009 $ 30,218,278
Plant and equipment, net 28,777 40,225
Other noncurrent assets 211,467 226,631
Total assets 29,729,253 30,485,134
Total liabilities (4,300,574 ) (2,159, 601)
Net assets $ 25,428,679 $ 28,325,533 Summarized below is the information
related to the financial performance of the VIEs reported in the Company’s consolidated statements of operations and comprehensive
income for the years ended December 31, 2016 and 2015, respectively:
Year ended December 31, 2016
Year ended December 31, 2015
Revenues $ 15,821,980 $ 7,781,686
Cost of revenues 380,072 235,152
Total operating expenses 1,555,571 1,724,607
Net income 13,920,490 5,612,168 </t>
  </si>
  <si>
    <t>Summary of Significant Accounting Policies</t>
  </si>
  <si>
    <t>Accounting Policies [Abstract]</t>
  </si>
  <si>
    <t>NOTE 2. SUMMARY OF SIGNIFICANT ACCOUNTING
POLICIES (a) Basis of presentation The consolidated financial statements
of the Company have been prepared in accordance with the accounting principles generally accepted in the United States of America
(“U.S. GAAP”). (b) Principle of Consolidation The consolidated financial statements
include the financial statements of all the subsidiaries and VIEs of the Company. All transactions and balances between the Company
and its subsidiaries and VIEs have been eliminated upon consolidation. (c) Foreign currency translation
and transactions The functional currency of CIFS and
HKFS is United States dollars (“US$”).The functional currency of Yingxin Yijia, Sheng Ying Xin and Kashgar Sheng Ying
Xi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y and the financial statements of VIEs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2016 December 31, 2015
RMB exchange rate at balance sheets dates, 6.9370 6.4936
Year Ended December 31, 2016
Year Ended December 31, 2015
Average exchange rate for each period 6.6423 6.2264
No representation is made that the RMB
amounts could have been, or could be, converted into U.S. dollars at the rates used in translation. The source of the exchange
rates is generated from People's Bank of China. (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e) Cash Cash represents cash on hand and deposits
held with banks. (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no allowance was deemed necessary as of December 31, 2016 and 2015. The value-added
tax receivable from customers included in the accounts receivable in the balance sheet were $457,840 and $275,469 as of December
31, 2016 and 2015, respectively. (g) Equipment The Company states equipment at cost
less accumulated depreciation. The Company computes depreciation using the straight-line method over the estimated useful lives
of the assets with 5% residual value. Estimated useful lives of equipment:
Useful Life
Furniture 10 years
Electronic equipment 3 years The Company eliminates the cost and
related accumulated depreciation of assets sold or otherwise retired from the accounts and includes any gain or loss in the statement
of income. The Company charges maintenance, repairs and minor renewals directly to expenses as incurred. (h)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or the years ended December 31,
2016 and 2015, the Company did not recognize any impairment of its long-lived assets. (i) Statua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Board of Directors. (j) Revenue recognition Revenue principally consists of consulting
service revenue. Revenue comprises the fair value of the consideration received or receivable for the provision of services in
the ordinary course of the Company’s activities and is recorded net of value 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The Company’s services include
commercial payment advisory services, intermediary bank loan advisory services, and international corporate financing advisory
services. For commercial payment advisory after
signing contracts with the client, the Company starts to identify and select banks and financial products, coordinate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bank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contracts with the client, the Company starts to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There is no claw back provisions or
other guarantees. Full service fee are due upon the contract completion confirmation from the client. (k) Taxation
a) Corporate Income Taxes CIFS is incorporated in the
BVI. Under the current law of the BVI, CIFS is not subject to tax on income or capital gains. Additionally, if dividends are paid
by CIFS to its shareholders, no BVI withholding tax will be imposed. HKFS was incorporated in
Hongkong and does not conduct any substantial operations of its own. No provision for Hongkong profits tax has been made in the
financial statements as HKFS has no assessable profits for the year ended December 31, 2016. The CIFS’s PRC subsidiary,
Yingxin Yijia and its variable interest entities, Sheng Ying Xin and Kashgar Sheng Ying Xin, being incorporated in the PRC, are
governed by the income tax law of the PRC and are subject to PRC enterprise income tax (“EIT”). Effective from January
1, 2008, the EIT rate of PRC is 25%, and applies to both domestic and foreign invested enterprises. Kashgar Sheng Ying Xin, which
was incorporated in Kashgar City, Xinjiang Autonomous Region in People's Republic of China, is exempted from income tax from its
inception to December 31, 2020 and is subject to a tax rate of 25% after December 31, 2020. The components of the income
tax expense are as follows:
Year ended December 31, 2016
Year ended December 31, 2015
Current $ 2,452,822 $ 1,817,000
Deferred - 53,748
Total $ 2,452,822 $ 1,870,748 Reconciliation of the income
tax expenses at the PRC statutory EIT rate of 25% for the years ended December 31, 2016 and 2015 and the Company’s effective
income tax expenses is as follows:
Year ended December 31, 2016 Year ended December 31, 2015
Profit before income taxes 16,341,589 7,482,773
Statutory EIT rate 25 % 25 %
Income tax expenses computed at statutory EIT rate 4,085,397 1,870,693
Reconciling items:
Valuation Allowance 7,904 -
Effect of tax holidays (1,640,885 ) -
Others 406 55
Income tax expense 2,452,822 1,870,748
b) Value-added Tax PRC Value-added Tax Sheng Ying Xin and Kashgar
Sheng Ying Xin are operating entities who provided services in China and therefore are subject to Chinese value-added tax (“VAT”).
Sales revenue represents the invoiced value of services, net of a VAT. Before August 1, 2015, Sheng Ying Xin was classified as
a small-scale taxpayer, and the VAT is at a rate of 3%. Since August 1, 2015, Sheng Ying Xin was classified as a general taxpayer
at a rate of 6%. Kashgar Sheng Ying Xin is subject to a 6% VAT rate. Furthermore, VAT payables of both companies are subject to
a 12% surtax, which includes urban maintenance and construction taxes and additional education fees.
c) Deferred Tax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There were no deferred
tax asset balance as of December 31, 2016 and 2015. There were no net operating losses carried forward incurred by the Company
as of December 31, 2016 and 2015, respectively.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6 and 2015 and did not have any significant unrecognized uncertain tax positions as of December 31, 2016 and 2015, respectively.
The Company does not expect that the position of unrecognized tax benefits will significantly increase or decrease within 12 months
of December 31, 2016.
d) Taxes Payable Taxes payable consisted of
the following:
As of December 31, 2016
As of December 31, 2015
Corporate income tax payable $ 2,729,691 $ 1,433,048
Value added tax payable 916,606 136,126
Other surtaxes payable 109,575 20,448
Total $ 3,755,872 $ 1,599,622 (l) Comprehensive income The Company presents comprehensive income
in accordance with ASC 220, “Comprehensive Income” (m) Earnings per Share Earnings per share (“EPS”)
are calculated in accordance with ASC Topic 260, “Earnings Per Share”. Basic earnings per share is computed by dividing
income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hare warrants and options are reflected in the diluted earnings per share by application
of the treasury stock method when the impact is dilutive. Potential common shares that have an anti-dilutive effect (i.e., those
that increase income per share or decrease loss per share) are excluded from the calculation of diluted EPS. There is no dilutive
effect for the years ended December 31, 2016 and 2015. (n) Fair Value of Financial Instruments The carrying value of cash and cash
equivalents, accounts receivable and short term loans approximate their fair values because of the short-term nature of these instruments. (o) Deferred offering cost The Company capitalized all direct and
incremental professional fees incurred relating to the Company’s offering, which will be offset against the gross proceeds
of the offering. Total deferred offering costs as of December 31, 2016 amounted to $312,202. (p) Recently issued accounting
standards FASB Accounting Standards Update
No. 2014-09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of the new revenue recognition standard by one year. As a result, the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Companies may use either a full retrospective or modified retrospective
approach to adopt this ASU. Management is currently evaluating the impact of adopting this new guidance on the Company’s
consolidated financial statements and related disclosures. The Company has not yet selected a transition approach. FASB Accounting Standards Update
No. 2016-02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Management is currently in the process of evaluating the impact of the
adoption of ASU 2016-02 on The Company’s consolidated financial statements. FASB Accounting Standards Update
No. 2016-15 In August 2016, the FASB issued ASU
No. 2016-15, “Statement of Cash Flows (Topic 230): Classification of Certain Cash Receipts and Cash Payments” The amendments
in this Update provide guidance on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4) Proceeds from the
Settlement of Insurance Claims Combination,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adoption of this standard is not expected
to have a material impact on the Company’s consolidated financial position and results of operations. FASB Accounting Standards Update
No. 2017-01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is currently evaluating the impact of adopting this standard prospectively upon any transactions of acquisitions
or disposals of assets or businesses. Other accounting pronouncements that
have been issued or proposed by the FASB or other standards-setting bodies that do not require adoption until a future date are
not expected to have a material impact on the Company’s consolidated financial statements upon adoption.</t>
  </si>
  <si>
    <t>Cash and Cash Equivalents [Abstract]</t>
  </si>
  <si>
    <t xml:space="preserve">NOTE 3. CASH Cash consisted of the following:
As of December 31, 2016
As of December 31, 2015
Cash on hand $ 3,038 $ 972
Cash in banks 1,877,387 454,229
Total cash $ 1,880,425 $ 455,201 </t>
  </si>
  <si>
    <t>Other Receivables and Prepayments</t>
  </si>
  <si>
    <t>Receivables [Abstract]</t>
  </si>
  <si>
    <t>NOTE 4. OTHER RECEIVABLES AND PREPAYMENTS Other receivables and prepayments consisted of the following:
As of December 31, 2016
As of December 31, 2015
Interest receivable $ 60,497 $ 1,483,461
Due from third parties - 461,993
Others 33,977 11,191
Total $ 94,474 $ 1,956,645 Interest receivable represents interest
income earned on loans to third parties (See Note 5). Due from third parties mainly represents receivable related to the sale
of the non-operating department, other expenses of year ended December 31, 2015 were the payroll costs related to that department.</t>
  </si>
  <si>
    <t>Loans to Third Parties</t>
  </si>
  <si>
    <t>Debt Disclosure [Abstract]</t>
  </si>
  <si>
    <t>NOTE 5. LOANS TO THIRD PARTIES The Company lends their own funds to
the eligible clients occasionally and receives interest income to better utilize the Company’s cash. Loans to third parties consisted of
direct loans and entrusted loan as follows:
As of December 31, 2016
As of December 31, 2015
Direct loans to third parties $ 16,354,331 $ 23,099,666
Entrusted loans to third parties 2,883,091 -
Total loans to third parties $ 19,237,422 $ 23,099,666 Direct loans The Company lends their own
funds directly to third party companies and an individual. The detailed direct loan information as of December 31, 2016 is as follows:
Borrower Amount Annual Interest rate Due date
A $ 7,207,725 16 % From 6/6/2017 to 9/13/2017
B 2,594,784 14 % 3/17/2017
C 2,227,188 14 % 9/24/2017
D 4,324,634 16 % From 9/5/2017 to 9/12/2017
Total $ 16,354,331 The loans to above customers
are made in several batches with varying due dates. Direct loan balance as of
December 31, 2015 of $23,099,666 was to one borrower and was fully collected in 2016. The interest income from such direct loans
was $2,369,943 and $1,946,974 for the years ended December 31, 2016 and 2015. Entrusted loan The Company also deposit
(“entrust”) its funds in trust accounts with certain bank lenders, who will, in turn, make loans to borrowers. The
balance of entrusted loan as of December 31, 2016 was $2,883,091 to one borrower and was fully collected in 2017.</t>
  </si>
  <si>
    <t>Equipment, Net</t>
  </si>
  <si>
    <t>Property, Plant and Equipment [Abstract]</t>
  </si>
  <si>
    <t>NOTE 6. EQUIPMENT, NET Equipment consisted of the following:
As of December 31, 2016
As of December 31, 2015
Furniture $ 24,338 $ 25,999
Electronic equipment 20,801 22,222
Total equipment 45,139 48,221
Less: accumulated depreciation (16,362 ) (7,996 )
Equipment, net $ 28,777 $ 40,225 Depreciation expense was $9,271 and $ 7,996, respectively
for the years ended December 31, 2016 and 2015.</t>
  </si>
  <si>
    <t>Intangible Assets, Net</t>
  </si>
  <si>
    <t>Goodwill and Intangible Assets Disclosure [Abstract]</t>
  </si>
  <si>
    <t>NOTE 7. INTANGIBLE ASSETS, NET The intangible assets consisted of the following:
As of December 31, 2016
As of December 31, 2015
Accounting software $ 3,696 $ 3,949
Less: accumulated amortization (924 ) (263 )
Intangible assets, net $ 2,772 $ 3,686 Amortization expense was $708 and $263,
respectively, for the years ended December 31, 2016 and 2015.</t>
  </si>
  <si>
    <t>Related Party Transactions</t>
  </si>
  <si>
    <t>Related Party Transactions [Abstract]</t>
  </si>
  <si>
    <t>NOTE 8. RELATED PARTY TRANSACTIONS Due to a related party: As of December 31, 2016 and 2015, the
Company has related party payables of $163,361 and $228,978, respectively, due to Mr. Jianxin Lin who lend funds for the Company’s
operations. The payables are unsecured, non-interest bearing and due on demand.
As of December 31, 2016
As of December 31, 2015
Mr. Jianxin Lin $ 163,361 $ 228,978
Transaction and balances from related
parties: For the year ended December 31, 2015,
the Company recorded revenue from related parties of $421,105. The trade balance due from a related party is $153,998 as of December
31, 2015. The Company provides consulting services to these related parties in its normal course of business on the same terms
as those provided to its unrelated clients.
Company Name Due from related party as of December 31, 2015
Xiamen Luye Trading Co., Ltd $ 153,998
Revenue Amount
Year ended
Company Name December 31, 2015
Xiamen Luye Trading Co., Ltd $ 230,910
Xiamen Beiruichen Trading Co., Ltd 190,195
Total $ 421,105 Related parties of the Company represented
entities that are directly or indirectly owned by directors and officers of the Company or in which the directors and officers
of the Company has significant influence.</t>
  </si>
  <si>
    <t>Employee Defined Contribution Plan</t>
  </si>
  <si>
    <t>NOTE 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contribution was made. The Company has no legal obligation for the benefits beyond
the contributions made. The total amounts for such contributions were approximately $146,429 and $208,220 for the years ended
December 31, 2016 and 2015, respectively.</t>
  </si>
  <si>
    <t>Concentration of Risk</t>
  </si>
  <si>
    <t>Risks and Uncertainties [Abstract]</t>
  </si>
  <si>
    <t>NOTE 10. CONCENTRATION OF RISK Credit risk Financial instruments that potentially
subject the Company to significant concentrations of credit risk consist primarily of cash and cash equivalents. As of December
31, 2016 and 2015, substantially all of the Company’s cash and cash equivalents were held by major financial institutions
located in Mainland China, which management believes are of high credit quality.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 Concentration of customers There was no customer whose revenue
accounts for more than 10% of total revenue for the year ended December 31, 2016. Two customers have outstanding accounts receivable
balances that accounts for 15.0% and 12.5% of the total accounts receivable balance as of December 31, 2016, respectively. Two customers accounted for 11.7% and
10.5% of total revenue for the year ended December 31, 2015, respectively. Their outstanding accounts receivable balance for these
customers was 3.2%, 17.1% of the total accounts receivable balance as of December 31, 2015, respectively. Other three customers
have accounts receivable balances that accounts for 15.2%, 15.2% and 10.4% of the total accounts receivable balance as of December
31, 2015, respectively.</t>
  </si>
  <si>
    <t>Commitments and Contingencies</t>
  </si>
  <si>
    <t>Commitments and Contingencies Disclosure [Abstract]</t>
  </si>
  <si>
    <t>NOTE 11. COMMITMENTS AND CONTINGENCIES
The following table sets forth the Company’s
operating lease commitment and donation as of December 31, 2016:
Donation Office Rental Total
Year ending December 31,
2017 $ 576,618 $ 471,628 $ 1,048,246
2018 576,618 - 576,618
2019 576,618 - 576,618
2020 864,927 - 864,927
Total $ 2,594,781 $ 471,628 $ 3,066,409 For the years ended December 31, 2016,
donation expenses were $301,101. The donation was made to China Warmth Project Foundation to set up an International Vocational
Education Fund. For the years ended December 31, 2016 and 2015, rental expenses under operating leases were approximately US$453,667
and US$483,970, respectively.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t>
  </si>
  <si>
    <t>Restricted Net Assets</t>
  </si>
  <si>
    <t>NOTE 12 RESTRICTED NET ASSETS Relevant PRC statutory laws and regulations
permit payments of dividends by the Company’s PRC subsidiary and VIEs only from their retained earnings, if any, determined
in accordance with PRC GAAP. In addition, the Company’s subsidiary and VIEs in China are required to make annual appropriations
of 10% of after-tax profit to general reserve fund or statutory reserve fund until such reserve has reached 50% of its registered
capital based on the enterprise’s PRC statutory accounts. Paid in capital of the PRC subsidiary and VIEs included in the
Company’s consolidated net assets are also non-distributable for dividend purposes. As a result of these PRC laws and regulations,
the Company’s PRC subsidiary and VIEs are restricted in their abilities to transfer net assets to the Company in the form
of dividends, loans or advances. As of December 31, 2016 and 2015, net assets restricted in the aggregate, which include paid-in
capital and statutory reserve funds of the Company’s PRC subsidiary and VIEs that are included in the Company’s consolidated
balance sheets, were $10,977,359 and $25,068,676, respectively. Even though the Company currently does not require any such dividends,
loans or advances from the PRC subsidiary and VIEs for working capital and other funding purposes, the Company may in the future
require additional cash resources from its PRC subsidiary and VIEs due to changes in business conditions, to fund future acquisitions
and developments, or merely declare and pay dividends to or distributions to the Company’s shareholders. On March 1, 2016 the board of directors
made a resolution to decrease the paid-in capital of Sheng Ying Xin from RMB 150 million (approximately $24,523,663) to RMB 50
million (approximately $9,167,398). This change of paid-in capital was filed and approved with local State Administration of Industry
and Commerce on April 25, 2016 and the cash was returned to the investor.</t>
  </si>
  <si>
    <t>Share Split</t>
  </si>
  <si>
    <t>Earnings Per Share [Abstract]</t>
  </si>
  <si>
    <t>NOTE 13. SHARE SPLIT Pursuant to the resolution of the owner
adopted on August 16, 2016, the Company is authorized to issue a maximum of 80,000,000 shares of a single class each with a par
value of $0.001. On October 9, 2016, the Company effected a split of the Company’s common stock, pursuant to which every
one (1) shares of common stock outstanding before the split were converted into twenty million (20,000,000) share of common stock
after the split. All share and per share amounts for all periods presented herein have been adjusted to reflect the split as if
it had occurred at the beginning of the first period presented.</t>
  </si>
  <si>
    <t>Subsequent Events</t>
  </si>
  <si>
    <t>Subsequent Events [Abstract]</t>
  </si>
  <si>
    <t>NOTE 14. SUBSEQUENT EVENTS Pursuant to the resolution of the shareholders
adopted on March 14, 2017, the Company authorized maximum shares that the Company may issue be increased from 80,000,000 shares
of a single class with a par value of US$0.001 each to an unlimited number of shares of a single class with a par value of US$0.001
each. Share amounts for all periods presented herein have been adjusted to reflect the change as if it had occurred at the beginning
of the first period presented.</t>
  </si>
  <si>
    <t>Summary of Significant Accounting Policies (Policies)</t>
  </si>
  <si>
    <t>Basis of Presentation</t>
  </si>
  <si>
    <t>(a) Basis of presentation The consolidated financial statements
of the Company have been prepared in accordance with the accounting principles generally accepted in the United States of America
(“U.S. GAAP”).</t>
  </si>
  <si>
    <t>Principle of Consolidation</t>
  </si>
  <si>
    <t>(b) Principle of Consolidation The consolidated financial statements
include the financial statements of all the subsidiaries and VIEs of the Company. All transactions and balances between the Company
and its subsidiaries and VIEs have been eliminated upon consolidation.</t>
  </si>
  <si>
    <t>Foreign Currency Translation and Transactions</t>
  </si>
  <si>
    <t>(c) Foreign currency translation
and transactions The functional currency of CIFS and
HKFS is United States dollars (“US$”).The functional currency of Yingxin Yijia, Sheng Ying Xin and Kashgar Sheng Ying
Xi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y and the financial statements of VIEs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2016 December 31, 2015
RMB exchange rate at balance sheets dates, 6.9370 6.4936
Year Ended December 31, 2016
Year Ended December 31, 2015
Average exchange rate for each period 6.6423 6.2264
No representation is made that the
RMB amounts could have been, or could be, converted into U.S. dollars at the rates used in translation. The source of the exchange
rates is generated from People's Bank of China.</t>
  </si>
  <si>
    <t>Use of Estimates</t>
  </si>
  <si>
    <t>(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e) Cash Cash represents cash on hand and deposits
held with banks.</t>
  </si>
  <si>
    <t>Accounts Receivable and Loans to Third Parties</t>
  </si>
  <si>
    <t>(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no allowance was deemed necessary as of December 31, 2016 and 2015. The value-added
tax receivable from customers included in the accounts receivable in the balance sheet were $457,840 and $275,469 as of December
31, 2016 and 2015, respectively.</t>
  </si>
  <si>
    <t>Equipment</t>
  </si>
  <si>
    <t>(g) Equipment The Company states equipment at cost
less accumulated depreciation. The Company computes depreciation using the straight-line method over the estimated useful lives
of the assets with 5% residual value. Estimated useful lives of equipment:
Useful Life
Furniture 10 years
Electronic equipment 3 years The Company eliminates the cost and
related accumulated depreciation of assets sold or otherwise retired from the accounts and includes any gain or loss in the statement
of income. The Company charges maintenance, repairs and minor renewals directly to expenses as incurred.</t>
  </si>
  <si>
    <t>Impairment of Long-lived Assets</t>
  </si>
  <si>
    <t>(h)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or the years ended
December 31, 2016 and 2015, the Company did not recognize any impairment of its long-lived assets.</t>
  </si>
  <si>
    <t>Statuary Reserve</t>
  </si>
  <si>
    <t>(i) Statua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Board of Directors.</t>
  </si>
  <si>
    <t>Revenue Recognition</t>
  </si>
  <si>
    <t>(j) Revenue recognition Revenue principally consists of consulting
service revenue. Revenue comprises the fair value of the consideration received or receivable for the provision of services in
the ordinary course of the Company’s activities and is recorded net of value 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The Company’s services include
commercial payment advisory services, intermediary bank loan advisory services, and international corporate financing advisory
services. For commercial payment advisory after
signing contracts with the client, the Company starts to identify and select banks and financial products, coordinate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bank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contracts with the client, the Company starts to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There is no claw back provisions or
other guarantees. Full service fee are due upon the contract completion confirmation from the client.</t>
  </si>
  <si>
    <t>Taxation</t>
  </si>
  <si>
    <t xml:space="preserve">(k) Taxation
a) Corporate Income Taxes CIFS is incorporated in the
BVI. Under the current law of the BVI, CIFS is not subject to tax on income or capital gains. Additionally, if dividends are paid
by CIFS to its shareholders, no BVI withholding tax will be imposed. HKFS was incorporated in
Hongkong and does not conduct any substantial operations of its own. No provision for Hongkong profits tax has been made in the
financial statements as HKFS has no assessable profits for the year ended December 31, 2016. The CIFS’s PRC subsidiary,
Yingxin Yijia and its variable interest entities, Sheng Ying Xin and Kashgar Sheng Ying Xin, being incorporated in the PRC, are
governed by the income tax law of the PRC and are subject to PRC enterprise income tax (“EIT”). Effective from January
1, 2008, the EIT rate of PRC is 25%, and applies to both domestic and foreign invested enterprises. Kashgar Sheng Ying Xin, which
was incorporated in Kashgar City, Xinjiang Autonomous Region in People's Republic of China, is exempted from income tax from its
inception to December 31, 2020 and is subject to a tax rate of 25% after December 31, 2020. The components of the income
tax expense are as follows:
Year ended December 31, 2016
Year ended December 31, 2015
Current $ 2,452,822 $ 1,817,000
Deferred - 53,748
Total $ 2,452,822 $ 1,870,748 Reconciliation of the income
tax expenses at the PRC statutory EIT rate of 25% for the years ended December 31, 2016 and 2015 and the Company’s effective
income tax expenses is as follows:
Year ended December 31, 2016 Year ended December 31, 2015
Profit before income taxes 16,341,589 7,482,773
Statutory EIT rate 25 % 25 %
Income tax expenses computed at statutory EIT rate 4,085,397 1,870,693
Reconciling items:
Valuation Allowance 7,904 -
Effect of tax holidays (1,640,885 ) -
Others 406 55
Income tax expense 2,452,822 1,870,748
b) Value-added Tax PRC Value-added Tax Sheng Ying Xin and Kashgar
Sheng Ying Xin are operating entities who provided services in China and therefore are subject to Chinese value-added tax (“VAT”).
Sales revenue represents the invoiced value of services, net of a VAT. Before August 1, 2015, Sheng Ying Xin was classified as
a small-scale taxpayer, and the VAT is at a rate of 3%. Since August 1, 2015, Sheng Ying Xin was classified as a general taxpayer
at a rate of 6%. Kashgar Sheng Ying Xin is subject to a 6% VAT rate. Furthermore, VAT payables of both companies are subject to
a 12% surtax, which includes urban maintenance and construction taxes and additional education fees.
c) Deferred Tax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There were no deferred
tax asset balance as of December 31, 2016 and 2015. There were no net operating losses carried forward incurred by the Company
as of December 31, 2016 and 2015, respectively.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6 and 2015 and did not have any significant unrecognized uncertain tax positions as of December 31, 2016 and 2015, respectively.
The Company does not expect that the position of unrecognized tax benefits will significantly increase or decrease within 12 months
of December 31, 2016.
d) Taxes Payable Taxes payable consisted of
the following:
As of December 31, 2016
As of December 31, 2015
Corporate income tax payable $ 2,729,691 $ 1,433,048
Value added tax payable 916,606 136,126
Other surtaxes payable 109,575 20,448
Total $ 3,755,872 $ 1,599,622 </t>
  </si>
  <si>
    <t>(l) Comprehensive income The Company presents comprehensive
income in accordance with ASC 220, “Comprehensive Income”</t>
  </si>
  <si>
    <t>Earnings Per Share</t>
  </si>
  <si>
    <t>(m) Earnings per Share Earnings per share (“EPS”)
are calculated in accordance with ASC Topic 260, “Earnings Per Share”. Basic earnings per share is computed by dividing
income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hare warrants and options are reflected in the diluted earnings per share by application
of the treasury stock method when the impact is dilutive. Potential common shares that have an anti-dilutive effect (i.e., those
that increase income per share or decrease loss per share) are excluded from the calculation of diluted EPS. There is no dilutive
effect for the years ended December 31, 2016 and 2015.</t>
  </si>
  <si>
    <t>Fair Value of Financial Instruments</t>
  </si>
  <si>
    <t>(n) Fair Value of Financial Instruments The carrying value of cash and cash
equivalents, accounts receivable and short term loans approximate their fair values because of the short-term nature of these
instruments.</t>
  </si>
  <si>
    <t>Deferred Offering Cost</t>
  </si>
  <si>
    <t>(o) Deferred offering cost The Company capitalized all direct
and incremental professional fees incurred relating to the Company’s offering, which will be offset against the gross proceeds
of the offering. Total deferred offering costs as of December 31, 2016 amounted to $312,202.</t>
  </si>
  <si>
    <t>Recently Issued Accounting Standards</t>
  </si>
  <si>
    <t>(p) Recently issued accounting
standards FASB Accounting Standards Update
No. 2014-09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of the new revenue recognition standard by one year. As a result, the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Companies may use either a full retrospective or modified retrospective
approach to adopt this ASU. Management is currently evaluating the impact of adopting this new guidance on the Company’s
consolidated financial statements and related disclosures. The Company has not yet selected a transition approach. FASB Accounting Standards Update
No. 2016-02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Management is currently in the process of evaluating the impact of the
adoption of ASU 2016-02 on The Company’s consolidated financial statements. FASB Accounting Standards Update
No. 2016-15 In August 2016, the FASB issued ASU
No. 2016-15, “Statement of Cash Flows (Topic 230): Classification of Certain Cash Receipts and Cash Payments” The amendments
in this Update provide guidance on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4) Proceeds from the
Settlement of Insurance Claims Combination,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adoption of this standard is not expected
to have a material impact on the Company’s consolidated financial position and results of operations. FASB Accounting Standards Update
No. 2017-01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is currently evaluating the impact of adopting this standard prospectively upon any transactions of acquisitions
or disposals of assets or businesses. Other accounting pronouncements that
have been issued or proposed by the FASB or other standards-setting bodies that do not require adoption until a future date are
not expected to have a material impact on the Company’s consolidated financial statements upon adoption.</t>
  </si>
  <si>
    <t>Organization and Principal Activities (Tables)</t>
  </si>
  <si>
    <t>Schedule of VIEs Assets and Liabilities</t>
  </si>
  <si>
    <t xml:space="preserve">Summarized below is the information
related to the combined VIEs’ assets and liabilities as of December 31, 2016 and 2015, respectively:
As of December 31, 2016
As of December 31,2015
Current assets $ 29,489,009 $ 30,218,278
Plant and equipment, net 28,777 40,225
Other noncurrent assets 211,467 226,631
Total assets 29,729,253 30,485,134
Total liabilities (4,300,574 ) (2,159, 601)
Net assets $ 25,428,679 $ 28,325,533 </t>
  </si>
  <si>
    <t>Scheule of VIEs Reported Consolidated Statements of Operations and Comprehensive Income</t>
  </si>
  <si>
    <t xml:space="preserve">Summarized below is the information
related to the financial performance of the VIEs reported in the Company’s consolidated statements of operations and comprehensive
income for the years ended December 31, 2016 and 2015, respectively:
Year ended December 31, 2016
Year ended December 31, 2015
Revenues $ 15,821,980 $ 7,781,686
Cost of revenues 380,072 235,152
Total operating expenses 1,555,571 1,724,607
Net income 13,920,490 5,612,168 </t>
  </si>
  <si>
    <t>Summary of Significant Accounting Policies (Tables)</t>
  </si>
  <si>
    <t>Schedule of Exchange Rates Applied for Foreign Currency</t>
  </si>
  <si>
    <t xml:space="preserve">The exchange rates applied are as follows:
December 31, 2016 December 31, 2015
RMB exchange rate at balance sheets dates, 6.9370 6.4936
Year Ended December 31, 2016
Year Ended December 31, 2015
Average exchange rate for each period 6.6423 6.2264 </t>
  </si>
  <si>
    <t>Schedule of Estimated Useful Lives</t>
  </si>
  <si>
    <t xml:space="preserve">Estimated useful lives of equipment:
Useful Life
Furniture 10 years
Electronic equipment 3 years </t>
  </si>
  <si>
    <t>Schedule of Components of Income Tax Expense</t>
  </si>
  <si>
    <t xml:space="preserve">The components of the income
tax expense are as follows:
Year ended December 31, 2016
Year ended December 31, 2015
Current $ 2,452,822 $ 1,817,000
Deferred - 53,748
Total $ 2,452,822 $ 1,870,748 </t>
  </si>
  <si>
    <t>Schedule of Income Tax Reconciliation</t>
  </si>
  <si>
    <t xml:space="preserve">Reconciliation of the income
tax expenses at the PRC statutory EIT rate of 25% for the years ended December 31, 2016 and 2015 and the Company’s effective
income tax expenses is as follows:
Year ended December 31, 2016 Year ended December 31, 2015
Profit before income taxes 16,341,589 7,482,773
Statutory EIT rate 25 % 25 %
Income tax expenses computed at statutory EIT rate 4,085,397 1,870,693
Reconciling items:
Valuation Allowance 7,904 -
Effect of tax holidays (1,640,885 ) -
Others 406 55
Income tax expense 2,452,822 1,870,748 </t>
  </si>
  <si>
    <t>Schedule of Tax Payable</t>
  </si>
  <si>
    <t xml:space="preserve">Taxes payable consisted of
the following:
As of December 31, 2016
As of December 31, 2015
Corporate income tax payable $ 2,729,691 $ 1,433,048
Value added tax payable 916,606 136,126
Other surtaxes payable 109,575 20,448
Total $ 3,755,872 $ 1,599,622 </t>
  </si>
  <si>
    <t>Cash (Tables)</t>
  </si>
  <si>
    <t>Schedule of Cash</t>
  </si>
  <si>
    <t xml:space="preserve">Cash consisted of the following:
As of December 31, 2016
As of December 31, 2015
Cash on hand $ 3,038 $ 972
Cash in banks 1,877,387 454,229
Total cash $ 1,880,425 $ 455,201 </t>
  </si>
  <si>
    <t>Other Receivables and Prepayments (Tables)</t>
  </si>
  <si>
    <t>Schedule of Other Receivables and Prepayments</t>
  </si>
  <si>
    <t xml:space="preserve">Other receivables and prepayments consisted of the following:
As of December 31, 2016
As of December 31, 2015
Interest receivable $ 60,497 $ 1,483,461
Due from third parties - 461,993
Others 33,977 11,191
Total $ 94,474 $ 1,956,645 </t>
  </si>
  <si>
    <t>Loans to Third Parties (Tables)</t>
  </si>
  <si>
    <t>Schedule of Loans to Third Parties</t>
  </si>
  <si>
    <t xml:space="preserve">Loans to third parties consisted of
direct loans and entrusted loan as follows:
As of December 31, 2016
As of December 31, 2015
Direct loans to third parties $ 16,354,331 $ 23,099,666
Entrusted loans to third parties 2,883,091 -
Total loans to third parties $ 19,237,422 $ 23,099,666 </t>
  </si>
  <si>
    <t>Schedule of Direct Loan Information</t>
  </si>
  <si>
    <t xml:space="preserve">The Company lends their own
funds directly to third party companies and an individual. The detailed direct loan information as of December 31, 2016 is as follows:
Borrower Amount Annual Interest rate Due date
A $ 7,207,725 16 % From 6/6/2017 to 9/13/2017
B 2,594,784 14 % 3/17/2017
C 2,227,188 14 % 9/24/2017
D 4,324,634 16 % From 9/5/2017 to 9/12/2017
Total $ 16,354,331 </t>
  </si>
  <si>
    <t>Equipment, Net (Tables)</t>
  </si>
  <si>
    <t>Schedule of Equipment</t>
  </si>
  <si>
    <t xml:space="preserve">Equipment consisted of the following:
As of December 31, 2016
As of December 31, 2015
Furniture $ 24,338 $ 25,999
Electronic equipment 20,801 22,222
Total equipment 45,139 48,221
Less: accumulated depreciation (16,362 ) (7,996 )
Equipment, net $ 28,777 $ 40,225 </t>
  </si>
  <si>
    <t>Intangible Assets, Net (Tables)</t>
  </si>
  <si>
    <t>Schedule of Intangible Assets</t>
  </si>
  <si>
    <t xml:space="preserve">The intangible assets consisted of the following:
As of December 31, 2016
As of December 31, 2015
Accounting software $ 3,696 $ 3,949
Less: accumulated amortization (924 ) (263 )
Intangible assets, net $ 2,772 $ 3,686 </t>
  </si>
  <si>
    <t>Related Party Transactions (Tables)</t>
  </si>
  <si>
    <t>Schedule of Related Party Transactions</t>
  </si>
  <si>
    <t xml:space="preserve">As of December 31, 2016
As of December 31, 2015
Mr. Jianxin Lin $ 163,361 $ 228,978
Company Name Due from related party as of December 31, 2015
Xiamen Luye Trading Co., Ltd $ 153,998
Revenue Amount
Year ended
Company Name December 31, 2015
Xiamen Luye Trading Co., Ltd $ 230,910
Xiamen Beiruichen Trading Co., Ltd 190,195
Total $ 421,105 </t>
  </si>
  <si>
    <t>Commitments and Contingencies (Tables)</t>
  </si>
  <si>
    <t>Schedule of Future Minimum Payments for Operating Leases</t>
  </si>
  <si>
    <t xml:space="preserve">The following table sets forth the Company’s
operating lease commitment and donation as of December 31, 2016:
Donation Office Rental Total
Year ending December 31,
2017 $ 576,618 $ 471,628 $ 1,048,246
2018 576,618 - 576,618
2019 576,618 - 576,618
2020 864,927 - 864,927
Total $ 2,594,781 $ 471,628 $ 3,066,409 </t>
  </si>
  <si>
    <t>Organization and Principal Activities (Details Narrative)</t>
  </si>
  <si>
    <t>Apr. 26, 2016CNY (¥)</t>
  </si>
  <si>
    <t>Dec. 29, 2016USD ($)</t>
  </si>
  <si>
    <t>Dec. 29, 2016CNY (¥)</t>
  </si>
  <si>
    <t>Exclusive Business Cooperation Agreement [Member] | Sheng Ying Xin [Member]</t>
  </si>
  <si>
    <t>Percentage of net profit</t>
  </si>
  <si>
    <t>100.00%</t>
  </si>
  <si>
    <t>Exclusive Option Agreement [Member]</t>
  </si>
  <si>
    <t>Agreement term</t>
  </si>
  <si>
    <t>10 years</t>
  </si>
  <si>
    <t>Exclusive Option Agreement [Member] | RMB [Member]</t>
  </si>
  <si>
    <t>Consideration for exercise option</t>
  </si>
  <si>
    <t>Sheng Ying Xin [Member]</t>
  </si>
  <si>
    <t>Registered capital | $</t>
  </si>
  <si>
    <t>Percentage of ownership subsidiary</t>
  </si>
  <si>
    <t>1.00%</t>
  </si>
  <si>
    <t>Direct ownership percentage</t>
  </si>
  <si>
    <t>99.00%</t>
  </si>
  <si>
    <t>Indirect ownership percentage</t>
  </si>
  <si>
    <t>Sheng Ying Xin [Member] | RMB [Member]</t>
  </si>
  <si>
    <t>Registered capital</t>
  </si>
  <si>
    <t>Parent Company [Member]</t>
  </si>
  <si>
    <t>81.70%</t>
  </si>
  <si>
    <t>Organization and Principal Activities - Schedule of VIEs Assets and Liabilities (Details) - USD ($)</t>
  </si>
  <si>
    <t>Plant and equipment, net</t>
  </si>
  <si>
    <t>Total assets</t>
  </si>
  <si>
    <t>Variable Interest Entity [Member]</t>
  </si>
  <si>
    <t>Other noncurrent assets</t>
  </si>
  <si>
    <t>Total liabilities</t>
  </si>
  <si>
    <t>Net assets</t>
  </si>
  <si>
    <t>Organization and Principal Activities - Scheule of VIEs Reported Consolidated Statements of Operations and Comprehensive Income (Details) - USD ($)</t>
  </si>
  <si>
    <t>Revenues</t>
  </si>
  <si>
    <t>Total operating expenses</t>
  </si>
  <si>
    <t>Summary of Significant Accounting Policies (Details Narrative)</t>
  </si>
  <si>
    <t>Dec. 31, 2016USD ($)shares</t>
  </si>
  <si>
    <t>Dec. 31, 2015USD ($)shares</t>
  </si>
  <si>
    <t>Dec. 31, 2016CNY (¥)</t>
  </si>
  <si>
    <t>Aug. 01, 2015</t>
  </si>
  <si>
    <t>Value-added tax receivable from customers</t>
  </si>
  <si>
    <t>Percentage of residual value</t>
  </si>
  <si>
    <t>5.00%</t>
  </si>
  <si>
    <t>Effective income tax rate</t>
  </si>
  <si>
    <t>25.00%</t>
  </si>
  <si>
    <t>Deferred tax assets</t>
  </si>
  <si>
    <t>Operating loss carryforward</t>
  </si>
  <si>
    <t>Interest and penalties</t>
  </si>
  <si>
    <t>Unrecognized uncertain tax positions</t>
  </si>
  <si>
    <t>Antidilutive securities excluded from computation of earnings per share, amount | shares</t>
  </si>
  <si>
    <t>Total deferred offering costs</t>
  </si>
  <si>
    <t>RMB [Member]</t>
  </si>
  <si>
    <t>Payment of income tax | ¥</t>
  </si>
  <si>
    <t>Value added tax rate</t>
  </si>
  <si>
    <t>6.00%</t>
  </si>
  <si>
    <t>Sheng Ying Xin [Member] | Small-Scale Taxpayer [Member] | Before August 1, 2015 [Member]</t>
  </si>
  <si>
    <t>3.00%</t>
  </si>
  <si>
    <t>Sheng Ying Xin [Member] | General Taxpayer [Member]</t>
  </si>
  <si>
    <t>Sheng Ying Xin [Member] | Surtax [Member]</t>
  </si>
  <si>
    <t>12.00%</t>
  </si>
  <si>
    <t>After December 31, 2020 [Member]</t>
  </si>
  <si>
    <t>Effective income tax exempted from income tax rate</t>
  </si>
  <si>
    <t>PRC [Member]</t>
  </si>
  <si>
    <t>Minimum [Member]</t>
  </si>
  <si>
    <t>Percentage of statutory surplus reserve after tax net income</t>
  </si>
  <si>
    <t>10.00%</t>
  </si>
  <si>
    <t>Maximum [Member]</t>
  </si>
  <si>
    <t>Percentage of statuary reserve</t>
  </si>
  <si>
    <t>50.00%</t>
  </si>
  <si>
    <t>Summary of Significant Accounting Policies - Schedule of Exchange Rates Applied for Foreign Currency (Details)</t>
  </si>
  <si>
    <t>RMB exchange rate at balance sheets dates</t>
  </si>
  <si>
    <t>Average exchange rate for each period</t>
  </si>
  <si>
    <t>Summary of Significant Accounting Policies - Schedule of Estimated Useful Lives (Details)</t>
  </si>
  <si>
    <t>Furniture [Member]</t>
  </si>
  <si>
    <t>Estimated useful lives</t>
  </si>
  <si>
    <t>Electronic Equipment [Member]</t>
  </si>
  <si>
    <t>3 years</t>
  </si>
  <si>
    <t>Summary of Significant Accounting Policies - Schedule of Components of Income Tax Expense (Details) - USD ($)</t>
  </si>
  <si>
    <t>Current</t>
  </si>
  <si>
    <t>Deferred</t>
  </si>
  <si>
    <t>Summary of Significant Accounting Policies - Schedule of Income Tax Reconciliation (Details) - USD ($)</t>
  </si>
  <si>
    <t>Profit before income taxes</t>
  </si>
  <si>
    <t>Statutory EIT rate</t>
  </si>
  <si>
    <t>Income tax expenses computed at statutory EIT rate</t>
  </si>
  <si>
    <t>Valuation Allowance</t>
  </si>
  <si>
    <t>Effect of tax holidays</t>
  </si>
  <si>
    <t>Others</t>
  </si>
  <si>
    <t>Income tax expense</t>
  </si>
  <si>
    <t>Summary of Significant Accounting Policies - Schedule of Tax Payable (Details) - USD ($)</t>
  </si>
  <si>
    <t>Corporate income tax payable</t>
  </si>
  <si>
    <t>Value added tax payable</t>
  </si>
  <si>
    <t>Other surtaxes payable</t>
  </si>
  <si>
    <t>Cash - Schedule of Cash (Details) - USD ($)</t>
  </si>
  <si>
    <t>Dec. 31, 2014</t>
  </si>
  <si>
    <t>Cash on hand</t>
  </si>
  <si>
    <t>Cash in banks</t>
  </si>
  <si>
    <t>Total cash</t>
  </si>
  <si>
    <t>Other Receivables and Prepayments - Schedule of Other Receivables and Prepayments (Details) - USD ($)</t>
  </si>
  <si>
    <t>Interest receivable</t>
  </si>
  <si>
    <t>Due from third parties</t>
  </si>
  <si>
    <t>Loans to Third Parties (Details Narrative) - USD ($)</t>
  </si>
  <si>
    <t>Direct loan to third parties</t>
  </si>
  <si>
    <t>Interest income</t>
  </si>
  <si>
    <t>Entrusted loans to third parties</t>
  </si>
  <si>
    <t>Loans to Third Parties - Schedule of Loans to Third Parties (Details) - USD ($)</t>
  </si>
  <si>
    <t>Direct loans to third parties</t>
  </si>
  <si>
    <t>Total loans to third parties</t>
  </si>
  <si>
    <t>Loans to Third Parties - Schedule of Direct Loan Information (Details) - USD ($)</t>
  </si>
  <si>
    <t>Borrower A [Member]</t>
  </si>
  <si>
    <t>Annual Interest rate</t>
  </si>
  <si>
    <t>16.00%</t>
  </si>
  <si>
    <t>Due date start</t>
  </si>
  <si>
    <t>Jun. 6,
		2017</t>
  </si>
  <si>
    <t>Due date end</t>
  </si>
  <si>
    <t>Sep. 13,
		2017</t>
  </si>
  <si>
    <t>Borrower B [Member]</t>
  </si>
  <si>
    <t>14.00%</t>
  </si>
  <si>
    <t>Due date</t>
  </si>
  <si>
    <t>Mar. 17,
		2017</t>
  </si>
  <si>
    <t>Borrower C [Member]</t>
  </si>
  <si>
    <t>Sep. 24,
		2017</t>
  </si>
  <si>
    <t>Borrower D [Member]</t>
  </si>
  <si>
    <t>Sep. 5,
		2017</t>
  </si>
  <si>
    <t>Sep. 12,
		2017</t>
  </si>
  <si>
    <t>Equipment, Net (Details Narrative) - USD ($)</t>
  </si>
  <si>
    <t>Depreciation expense</t>
  </si>
  <si>
    <t>Equipment, Net - Schedule of Equipment (Details) - USD ($)</t>
  </si>
  <si>
    <t>Total equipment</t>
  </si>
  <si>
    <t>Less: accumulated depreciation</t>
  </si>
  <si>
    <t>Intangible Assets, Net (Details Narrative) - USD ($)</t>
  </si>
  <si>
    <t>Amortization expense</t>
  </si>
  <si>
    <t>Intangible Assets, Net - Schedule of Intangible Assets (Details) - USD ($)</t>
  </si>
  <si>
    <t>Accounting software</t>
  </si>
  <si>
    <t>Less: accumulated amortization</t>
  </si>
  <si>
    <t>Related Party Transactions (Details Narrative) - USD ($)</t>
  </si>
  <si>
    <t>Related party payables</t>
  </si>
  <si>
    <t>Revenue from related parties</t>
  </si>
  <si>
    <t>Trade balance due from a related party</t>
  </si>
  <si>
    <t>Related Party Transactions - Schedule of Related Party Transactions (Details) - USD ($)</t>
  </si>
  <si>
    <t>Mr. Jianxin Lin [Member]</t>
  </si>
  <si>
    <t>Xiamen Luye Trading Co., Ltd [Member]</t>
  </si>
  <si>
    <t>Xiamen Beiruichen Trading Co., Ltd [Member]</t>
  </si>
  <si>
    <t>Employee Defined Contribution Plan (Details Narrative) - USD ($)</t>
  </si>
  <si>
    <t>Total employee defined contribution</t>
  </si>
  <si>
    <t>Concentration of Risk (Details Narrative)</t>
  </si>
  <si>
    <t>Sales Revenue, Net [Member] | Customer 1 [Member]</t>
  </si>
  <si>
    <t>Concentration credit risk percentage</t>
  </si>
  <si>
    <t>11.70%</t>
  </si>
  <si>
    <t>Sales Revenue, Net [Member] | Customer 2 [Member]</t>
  </si>
  <si>
    <t>10.50%</t>
  </si>
  <si>
    <t>Sales Revenue, Net [Member] | Minimum [Member]</t>
  </si>
  <si>
    <t>Accounts Receivable [Member] | Customer 1 [Member]</t>
  </si>
  <si>
    <t>15.00%</t>
  </si>
  <si>
    <t>3.20%</t>
  </si>
  <si>
    <t>Accounts Receivable [Member] | Customer 2 [Member]</t>
  </si>
  <si>
    <t>12.50%</t>
  </si>
  <si>
    <t>17.10%</t>
  </si>
  <si>
    <t>Accounts Receivable [Member] | Other Customer 1 [Member]</t>
  </si>
  <si>
    <t>15.20%</t>
  </si>
  <si>
    <t>Accounts Receivable [Member] | Other Customer 2 [Member]</t>
  </si>
  <si>
    <t>Accounts Receivable [Member] | Other Customer 3 [Member]</t>
  </si>
  <si>
    <t>10.40%</t>
  </si>
  <si>
    <t>Commitments and Contingencies (Details Narrative) - USD ($)</t>
  </si>
  <si>
    <t>Donation expenses</t>
  </si>
  <si>
    <t>Operating lease rental expenses</t>
  </si>
  <si>
    <t>Commitments and Contingencies - Schedule of Future Minimum Payments for Operating Leases (Details)</t>
  </si>
  <si>
    <t>Dec. 31, 2016USD ($)</t>
  </si>
  <si>
    <t>Donation [Member]</t>
  </si>
  <si>
    <t>Office Rental [Member]</t>
  </si>
  <si>
    <t>Restricted Net Assets (Details Narrative)</t>
  </si>
  <si>
    <t>Mar. 01, 2016USD ($)</t>
  </si>
  <si>
    <t>Mar. 01, 2016CNY (¥)</t>
  </si>
  <si>
    <t>Dec. 31, 2015USD ($)</t>
  </si>
  <si>
    <t>Restricted net assets</t>
  </si>
  <si>
    <t>Decrease in paid in capital</t>
  </si>
  <si>
    <t>Minimum [Member] | RMB [Member]</t>
  </si>
  <si>
    <t>Decrease in paid in capital | ¥</t>
  </si>
  <si>
    <t>Maximum [Member] | RMB [Member]</t>
  </si>
  <si>
    <t>Share Split (Details Narrative) - $ / shares</t>
  </si>
  <si>
    <t>Oct. 09, 2016</t>
  </si>
  <si>
    <t>Aug. 16, 2016</t>
  </si>
  <si>
    <t>Share split description</t>
  </si>
  <si>
    <t xml:space="preserve">On October 9, 2016, the Company effected a split of the Companys common stock, pursuant to which every one (1) shares of common stock outstanding before the split were converted into twenty million (20,000,000) share of common stock after the split. </t>
  </si>
  <si>
    <t>Number of common stock shares converted</t>
  </si>
  <si>
    <t>Common stock, shares authorized</t>
  </si>
  <si>
    <t>Subsequent Events (Details Narrative) - $ / shares</t>
  </si>
  <si>
    <t>Mar. 14, 2017</t>
  </si>
  <si>
    <t>Subsequent Event [Member]</t>
  </si>
  <si>
    <t>Common stock shares authorized unlimited</t>
  </si>
  <si>
    <t>Unlimited</t>
  </si>
  <si>
    <t>Subsequent Ev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51"/>
  </cols>
  <sheetData>
    <row r="1" spans="1:2">
      <c r="A1" s="1" t="s">
        <v>0</v>
      </c>
      <c r="B1" s="2" t="s">
        <v>1</v>
      </c>
    </row>
    <row r="2" spans="1:2">
      <c r="B2" s="2" t="s">
        <v>2</v>
      </c>
    </row>
    <row r="3" spans="1:2">
      <c r="A3" s="3" t="s">
        <v>3</v>
      </c>
    </row>
    <row r="4" spans="1:2">
      <c r="A4" s="4" t="s">
        <v>4</v>
      </c>
      <c r="B4" s="4" t="s">
        <v>5</v>
      </c>
    </row>
    <row r="5" spans="1:2">
      <c r="A5" s="4" t="s">
        <v>6</v>
      </c>
      <c r="B5" s="5" t="n">
        <v>1687542</v>
      </c>
    </row>
    <row r="6" spans="1:2">
      <c r="A6" s="4" t="s">
        <v>7</v>
      </c>
      <c r="B6" s="6"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7" t="n">
        <v>1880425</v>
      </c>
      <c r="C3" s="7" t="n">
        <v>455201</v>
      </c>
    </row>
    <row r="4" spans="1:3">
      <c r="A4" s="4" t="s">
        <v>17</v>
      </c>
      <c r="B4" s="5" t="n">
        <v>8088511</v>
      </c>
      <c r="C4" s="5" t="n">
        <v>4866623</v>
      </c>
    </row>
    <row r="5" spans="1:3">
      <c r="A5" s="4" t="s">
        <v>18</v>
      </c>
      <c r="B5" s="5" t="n">
        <v>94474</v>
      </c>
      <c r="C5" s="5" t="n">
        <v>1956645</v>
      </c>
    </row>
    <row r="6" spans="1:3">
      <c r="A6" s="4" t="s">
        <v>19</v>
      </c>
      <c r="B6" s="5" t="n">
        <v>19237422</v>
      </c>
      <c r="C6" s="5" t="n">
        <v>23099666</v>
      </c>
    </row>
    <row r="7" spans="1:3">
      <c r="A7" s="4" t="s">
        <v>20</v>
      </c>
      <c r="B7" s="5" t="n">
        <v>312202</v>
      </c>
      <c r="C7" s="4" t="s">
        <v>21</v>
      </c>
    </row>
    <row r="8" spans="1:3">
      <c r="A8" s="4" t="s">
        <v>22</v>
      </c>
      <c r="B8" s="5" t="n">
        <v>29613034</v>
      </c>
      <c r="C8" s="5" t="n">
        <v>30378135</v>
      </c>
    </row>
    <row r="9" spans="1:3">
      <c r="A9" s="3" t="s">
        <v>23</v>
      </c>
    </row>
    <row r="10" spans="1:3">
      <c r="A10" s="4" t="s">
        <v>24</v>
      </c>
      <c r="B10" s="5" t="n">
        <v>28777</v>
      </c>
      <c r="C10" s="5" t="n">
        <v>40225</v>
      </c>
    </row>
    <row r="11" spans="1:3">
      <c r="A11" s="4" t="s">
        <v>25</v>
      </c>
      <c r="B11" s="5" t="n">
        <v>2772</v>
      </c>
      <c r="C11" s="5" t="n">
        <v>3686</v>
      </c>
    </row>
    <row r="12" spans="1:3">
      <c r="A12" s="4" t="s">
        <v>26</v>
      </c>
      <c r="B12" s="5" t="n">
        <v>208695</v>
      </c>
      <c r="C12" s="5" t="n">
        <v>222945</v>
      </c>
    </row>
    <row r="13" spans="1:3">
      <c r="A13" s="4" t="s">
        <v>27</v>
      </c>
      <c r="B13" s="5" t="n">
        <v>29853278</v>
      </c>
      <c r="C13" s="5" t="n">
        <v>30644991</v>
      </c>
    </row>
    <row r="14" spans="1:3">
      <c r="A14" s="3" t="s">
        <v>28</v>
      </c>
    </row>
    <row r="15" spans="1:3">
      <c r="A15" s="4" t="s">
        <v>29</v>
      </c>
      <c r="B15" s="5" t="n">
        <v>490875</v>
      </c>
      <c r="C15" s="5" t="n">
        <v>408846</v>
      </c>
    </row>
    <row r="16" spans="1:3">
      <c r="A16" s="4" t="s">
        <v>30</v>
      </c>
      <c r="B16" s="5" t="n">
        <v>53827</v>
      </c>
      <c r="C16" s="5" t="n">
        <v>82155</v>
      </c>
    </row>
    <row r="17" spans="1:3">
      <c r="A17" s="4" t="s">
        <v>31</v>
      </c>
      <c r="B17" s="5" t="n">
        <v>163361</v>
      </c>
      <c r="C17" s="5" t="n">
        <v>228978</v>
      </c>
    </row>
    <row r="18" spans="1:3">
      <c r="A18" s="4" t="s">
        <v>32</v>
      </c>
      <c r="B18" s="5" t="n">
        <v>3755872</v>
      </c>
      <c r="C18" s="5" t="n">
        <v>1599622</v>
      </c>
    </row>
    <row r="19" spans="1:3">
      <c r="A19" s="4" t="s">
        <v>33</v>
      </c>
      <c r="B19" s="5" t="n">
        <v>4463935</v>
      </c>
      <c r="C19" s="5" t="n">
        <v>2319601</v>
      </c>
    </row>
    <row r="20" spans="1:3">
      <c r="A20" s="4" t="s">
        <v>34</v>
      </c>
      <c r="B20" s="4" t="s">
        <v>21</v>
      </c>
      <c r="C20" s="4" t="s">
        <v>21</v>
      </c>
    </row>
    <row r="21" spans="1:3">
      <c r="A21" s="3" t="s">
        <v>35</v>
      </c>
    </row>
    <row r="22" spans="1:3">
      <c r="A22" s="4" t="s">
        <v>36</v>
      </c>
      <c r="B22" s="5" t="n">
        <v>20000</v>
      </c>
      <c r="C22" s="5" t="n">
        <v>20000</v>
      </c>
    </row>
    <row r="23" spans="1:3">
      <c r="A23" s="4" t="s">
        <v>37</v>
      </c>
      <c r="B23" s="5" t="n">
        <v>9147398</v>
      </c>
      <c r="C23" s="5" t="n">
        <v>24503664</v>
      </c>
    </row>
    <row r="24" spans="1:3">
      <c r="A24" s="4" t="s">
        <v>38</v>
      </c>
      <c r="B24" s="5" t="n">
        <v>1657084</v>
      </c>
      <c r="C24" s="5" t="n">
        <v>545013</v>
      </c>
    </row>
    <row r="25" spans="1:3">
      <c r="A25" s="4" t="s">
        <v>39</v>
      </c>
      <c r="B25" s="5" t="n">
        <v>17679458</v>
      </c>
      <c r="C25" s="5" t="n">
        <v>4902762</v>
      </c>
    </row>
    <row r="26" spans="1:3">
      <c r="A26" s="4" t="s">
        <v>40</v>
      </c>
      <c r="B26" s="5" t="n">
        <v>-3114597</v>
      </c>
      <c r="C26" s="5" t="n">
        <v>-1646049</v>
      </c>
    </row>
    <row r="27" spans="1:3">
      <c r="A27" s="4" t="s">
        <v>41</v>
      </c>
      <c r="B27" s="5" t="n">
        <v>25389343</v>
      </c>
      <c r="C27" s="5" t="n">
        <v>28325390</v>
      </c>
    </row>
    <row r="28" spans="1:3">
      <c r="A28" s="4" t="s">
        <v>42</v>
      </c>
      <c r="B28" s="7" t="n">
        <v>29853278</v>
      </c>
      <c r="C28" s="7" t="n">
        <v>3064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6</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72</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2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3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3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3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14</v>
      </c>
    </row>
    <row r="2" spans="1:3">
      <c r="A2" s="3" t="s">
        <v>44</v>
      </c>
    </row>
    <row r="3" spans="1:3">
      <c r="A3" s="4" t="s">
        <v>45</v>
      </c>
      <c r="B3" s="7" t="n">
        <v>0</v>
      </c>
      <c r="C3" s="7" t="n">
        <v>153998</v>
      </c>
    </row>
    <row r="4" spans="1:3">
      <c r="A4" s="4" t="s">
        <v>46</v>
      </c>
      <c r="B4" s="8" t="n">
        <v>0.001</v>
      </c>
      <c r="C4" s="8" t="n">
        <v>0.001</v>
      </c>
    </row>
    <row r="5" spans="1:3">
      <c r="A5" s="4" t="s">
        <v>47</v>
      </c>
      <c r="B5" s="5" t="n">
        <v>20000000</v>
      </c>
      <c r="C5" s="5" t="n">
        <v>20000000</v>
      </c>
    </row>
    <row r="6" spans="1:3">
      <c r="A6" s="4" t="s">
        <v>48</v>
      </c>
      <c r="B6" s="5" t="n">
        <v>20000000</v>
      </c>
      <c r="C6"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1"/>
  </cols>
  <sheetData>
    <row r="1" spans="1:5">
      <c r="A1" s="1" t="s">
        <v>234</v>
      </c>
      <c r="B1" s="2" t="s">
        <v>235</v>
      </c>
      <c r="C1" s="2" t="s">
        <v>2</v>
      </c>
      <c r="D1" s="2" t="s">
        <v>236</v>
      </c>
      <c r="E1" s="2" t="s">
        <v>237</v>
      </c>
    </row>
    <row r="2" spans="1:5">
      <c r="A2" s="4" t="s">
        <v>238</v>
      </c>
    </row>
    <row r="3" spans="1:5">
      <c r="A3" s="4" t="s">
        <v>239</v>
      </c>
      <c r="B3" s="4" t="s">
        <v>240</v>
      </c>
    </row>
    <row r="4" spans="1:5">
      <c r="A4" s="4" t="s">
        <v>241</v>
      </c>
    </row>
    <row r="5" spans="1:5">
      <c r="A5" s="4" t="s">
        <v>242</v>
      </c>
      <c r="B5" s="4" t="s">
        <v>243</v>
      </c>
    </row>
    <row r="6" spans="1:5">
      <c r="A6" s="4" t="s">
        <v>244</v>
      </c>
    </row>
    <row r="7" spans="1:5">
      <c r="A7" s="4" t="s">
        <v>245</v>
      </c>
      <c r="B7" s="9" t="n">
        <v>1</v>
      </c>
    </row>
    <row r="8" spans="1:5">
      <c r="A8" s="4" t="s">
        <v>246</v>
      </c>
    </row>
    <row r="9" spans="1:5">
      <c r="A9" s="4" t="s">
        <v>247</v>
      </c>
      <c r="D9" s="7" t="n">
        <v>726665</v>
      </c>
    </row>
    <row r="10" spans="1:5">
      <c r="A10" s="4" t="s">
        <v>248</v>
      </c>
      <c r="D10" s="4" t="s">
        <v>249</v>
      </c>
      <c r="E10" s="4" t="s">
        <v>249</v>
      </c>
    </row>
    <row r="11" spans="1:5">
      <c r="A11" s="4" t="s">
        <v>250</v>
      </c>
      <c r="C11" s="4" t="s">
        <v>251</v>
      </c>
    </row>
    <row r="12" spans="1:5">
      <c r="A12" s="4" t="s">
        <v>252</v>
      </c>
      <c r="C12" s="4" t="s">
        <v>249</v>
      </c>
    </row>
    <row r="13" spans="1:5">
      <c r="A13" s="4" t="s">
        <v>253</v>
      </c>
    </row>
    <row r="14" spans="1:5">
      <c r="A14" s="4" t="s">
        <v>254</v>
      </c>
      <c r="E14" s="9" t="n">
        <v>5000000</v>
      </c>
    </row>
    <row r="15" spans="1:5">
      <c r="A15" s="4" t="s">
        <v>255</v>
      </c>
    </row>
    <row r="16" spans="1:5">
      <c r="A16" s="4" t="s">
        <v>248</v>
      </c>
      <c r="C16"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14</v>
      </c>
    </row>
    <row r="2" spans="1:3">
      <c r="A2" s="4" t="s">
        <v>15</v>
      </c>
      <c r="B2" s="7" t="n">
        <v>29613034</v>
      </c>
      <c r="C2" s="7" t="n">
        <v>30378135</v>
      </c>
    </row>
    <row r="3" spans="1:3">
      <c r="A3" s="4" t="s">
        <v>258</v>
      </c>
      <c r="B3" s="5" t="n">
        <v>28777</v>
      </c>
      <c r="C3" s="5" t="n">
        <v>40225</v>
      </c>
    </row>
    <row r="4" spans="1:3">
      <c r="A4" s="4" t="s">
        <v>259</v>
      </c>
      <c r="B4" s="5" t="n">
        <v>29853278</v>
      </c>
      <c r="C4" s="5" t="n">
        <v>30644991</v>
      </c>
    </row>
    <row r="5" spans="1:3">
      <c r="A5" s="4" t="s">
        <v>260</v>
      </c>
    </row>
    <row r="6" spans="1:3">
      <c r="A6" s="4" t="s">
        <v>15</v>
      </c>
      <c r="B6" s="5" t="n">
        <v>29489009</v>
      </c>
      <c r="C6" s="5" t="n">
        <v>30218278</v>
      </c>
    </row>
    <row r="7" spans="1:3">
      <c r="A7" s="4" t="s">
        <v>258</v>
      </c>
      <c r="B7" s="5" t="n">
        <v>28777</v>
      </c>
      <c r="C7" s="5" t="n">
        <v>40225</v>
      </c>
    </row>
    <row r="8" spans="1:3">
      <c r="A8" s="4" t="s">
        <v>261</v>
      </c>
      <c r="B8" s="5" t="n">
        <v>211467</v>
      </c>
      <c r="C8" s="5" t="n">
        <v>226631</v>
      </c>
    </row>
    <row r="9" spans="1:3">
      <c r="A9" s="4" t="s">
        <v>259</v>
      </c>
      <c r="B9" s="5" t="n">
        <v>29729253</v>
      </c>
      <c r="C9" s="5" t="n">
        <v>30485134</v>
      </c>
    </row>
    <row r="10" spans="1:3">
      <c r="A10" s="4" t="s">
        <v>262</v>
      </c>
      <c r="B10" s="5" t="n">
        <v>-4300574</v>
      </c>
      <c r="C10" s="5" t="n">
        <v>-2159601</v>
      </c>
    </row>
    <row r="11" spans="1:3">
      <c r="A11" s="4" t="s">
        <v>263</v>
      </c>
      <c r="B11" s="7" t="n">
        <v>25428679</v>
      </c>
      <c r="C11" s="7" t="n">
        <v>283255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14</v>
      </c>
    </row>
    <row r="3" spans="1:3">
      <c r="A3" s="4" t="s">
        <v>265</v>
      </c>
      <c r="B3" s="7" t="n">
        <v>15821980</v>
      </c>
      <c r="C3" s="7" t="n">
        <v>7781686</v>
      </c>
    </row>
    <row r="4" spans="1:3">
      <c r="A4" s="4" t="s">
        <v>54</v>
      </c>
      <c r="B4" s="5" t="n">
        <v>380072</v>
      </c>
      <c r="C4" s="5" t="n">
        <v>235152</v>
      </c>
    </row>
    <row r="5" spans="1:3">
      <c r="A5" s="4" t="s">
        <v>266</v>
      </c>
      <c r="B5" s="5" t="n">
        <v>1594108</v>
      </c>
      <c r="C5" s="5" t="n">
        <v>1724751</v>
      </c>
    </row>
    <row r="6" spans="1:3">
      <c r="A6" s="4" t="s">
        <v>77</v>
      </c>
      <c r="B6" s="5" t="n">
        <v>13888767</v>
      </c>
      <c r="C6" s="5" t="n">
        <v>5612025</v>
      </c>
    </row>
    <row r="7" spans="1:3">
      <c r="A7" s="4" t="s">
        <v>260</v>
      </c>
    </row>
    <row r="8" spans="1:3">
      <c r="A8" s="4" t="s">
        <v>265</v>
      </c>
      <c r="B8" s="5" t="n">
        <v>15821980</v>
      </c>
      <c r="C8" s="5" t="n">
        <v>7781686</v>
      </c>
    </row>
    <row r="9" spans="1:3">
      <c r="A9" s="4" t="s">
        <v>54</v>
      </c>
      <c r="B9" s="5" t="n">
        <v>380072</v>
      </c>
      <c r="C9" s="5" t="n">
        <v>235152</v>
      </c>
    </row>
    <row r="10" spans="1:3">
      <c r="A10" s="4" t="s">
        <v>266</v>
      </c>
      <c r="B10" s="5" t="n">
        <v>1555571</v>
      </c>
      <c r="C10" s="5" t="n">
        <v>1724607</v>
      </c>
    </row>
    <row r="11" spans="1:3">
      <c r="A11" s="4" t="s">
        <v>77</v>
      </c>
      <c r="B11" s="7" t="n">
        <v>13920490</v>
      </c>
      <c r="C11" s="7" t="n">
        <v>56121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4"/>
  </cols>
  <sheetData>
    <row r="1" spans="1:5">
      <c r="A1" s="1" t="s">
        <v>267</v>
      </c>
      <c r="B1" s="2" t="s">
        <v>1</v>
      </c>
    </row>
    <row r="2" spans="1:5">
      <c r="B2" s="2" t="s">
        <v>268</v>
      </c>
      <c r="C2" s="2" t="s">
        <v>269</v>
      </c>
      <c r="D2" s="2" t="s">
        <v>270</v>
      </c>
      <c r="E2" s="2" t="s">
        <v>271</v>
      </c>
    </row>
    <row r="3" spans="1:5">
      <c r="A3" s="4" t="s">
        <v>272</v>
      </c>
      <c r="B3" s="7" t="n">
        <v>457840</v>
      </c>
      <c r="C3" s="7" t="n">
        <v>275469</v>
      </c>
    </row>
    <row r="4" spans="1:5">
      <c r="A4" s="4" t="s">
        <v>273</v>
      </c>
      <c r="B4" s="4" t="s">
        <v>274</v>
      </c>
      <c r="D4" s="4" t="s">
        <v>274</v>
      </c>
    </row>
    <row r="5" spans="1:5">
      <c r="A5" s="4" t="s">
        <v>275</v>
      </c>
      <c r="B5" s="4" t="s">
        <v>276</v>
      </c>
      <c r="C5" s="4" t="s">
        <v>276</v>
      </c>
    </row>
    <row r="6" spans="1:5">
      <c r="A6" s="4" t="s">
        <v>277</v>
      </c>
      <c r="B6" s="4" t="s">
        <v>21</v>
      </c>
      <c r="C6" s="4" t="s">
        <v>21</v>
      </c>
    </row>
    <row r="7" spans="1:5">
      <c r="A7" s="4" t="s">
        <v>278</v>
      </c>
      <c r="B7" s="4" t="s">
        <v>21</v>
      </c>
      <c r="C7" s="4" t="s">
        <v>21</v>
      </c>
    </row>
    <row r="8" spans="1:5">
      <c r="A8" s="4" t="s">
        <v>279</v>
      </c>
      <c r="B8" s="4" t="s">
        <v>21</v>
      </c>
      <c r="C8" s="4" t="s">
        <v>21</v>
      </c>
    </row>
    <row r="9" spans="1:5">
      <c r="A9" s="4" t="s">
        <v>280</v>
      </c>
      <c r="B9" s="4" t="s">
        <v>21</v>
      </c>
      <c r="C9" s="4" t="s">
        <v>21</v>
      </c>
    </row>
    <row r="10" spans="1:5">
      <c r="A10" s="4" t="s">
        <v>281</v>
      </c>
      <c r="B10" s="4" t="s">
        <v>21</v>
      </c>
      <c r="C10" s="4" t="s">
        <v>21</v>
      </c>
    </row>
    <row r="11" spans="1:5">
      <c r="A11" s="4" t="s">
        <v>282</v>
      </c>
      <c r="B11" s="7" t="n">
        <v>312202</v>
      </c>
      <c r="C11" s="4" t="s">
        <v>21</v>
      </c>
    </row>
    <row r="12" spans="1:5">
      <c r="A12" s="4" t="s">
        <v>283</v>
      </c>
    </row>
    <row r="13" spans="1:5">
      <c r="A13" s="4" t="s">
        <v>284</v>
      </c>
      <c r="D13" s="9" t="n">
        <v>100000</v>
      </c>
    </row>
    <row r="14" spans="1:5">
      <c r="A14" s="4" t="s">
        <v>246</v>
      </c>
    </row>
    <row r="15" spans="1:5">
      <c r="A15" s="4" t="s">
        <v>285</v>
      </c>
      <c r="E15" s="4" t="s">
        <v>286</v>
      </c>
    </row>
    <row r="16" spans="1:5">
      <c r="A16" s="4" t="s">
        <v>287</v>
      </c>
    </row>
    <row r="17" spans="1:5">
      <c r="A17" s="4" t="s">
        <v>285</v>
      </c>
      <c r="B17" s="4" t="s">
        <v>288</v>
      </c>
      <c r="D17" s="4" t="s">
        <v>288</v>
      </c>
    </row>
    <row r="18" spans="1:5">
      <c r="A18" s="4" t="s">
        <v>289</v>
      </c>
    </row>
    <row r="19" spans="1:5">
      <c r="A19" s="4" t="s">
        <v>285</v>
      </c>
      <c r="E19" s="4" t="s">
        <v>286</v>
      </c>
    </row>
    <row r="20" spans="1:5">
      <c r="A20" s="4" t="s">
        <v>290</v>
      </c>
    </row>
    <row r="21" spans="1:5">
      <c r="A21" s="4" t="s">
        <v>285</v>
      </c>
      <c r="E21" s="4" t="s">
        <v>291</v>
      </c>
    </row>
    <row r="22" spans="1:5">
      <c r="A22" s="4" t="s">
        <v>292</v>
      </c>
    </row>
    <row r="23" spans="1:5">
      <c r="A23" s="4" t="s">
        <v>293</v>
      </c>
      <c r="B23" s="4" t="s">
        <v>276</v>
      </c>
    </row>
    <row r="24" spans="1:5">
      <c r="A24" s="4" t="s">
        <v>294</v>
      </c>
    </row>
    <row r="25" spans="1:5">
      <c r="A25" s="4" t="s">
        <v>275</v>
      </c>
      <c r="B25" s="4" t="s">
        <v>276</v>
      </c>
    </row>
    <row r="26" spans="1:5">
      <c r="A26" s="4" t="s">
        <v>295</v>
      </c>
    </row>
    <row r="27" spans="1:5">
      <c r="A27" s="4" t="s">
        <v>296</v>
      </c>
      <c r="B27" s="4" t="s">
        <v>297</v>
      </c>
    </row>
    <row r="28" spans="1:5">
      <c r="A28" s="4" t="s">
        <v>298</v>
      </c>
    </row>
    <row r="29" spans="1:5">
      <c r="A29" s="4" t="s">
        <v>299</v>
      </c>
      <c r="B29" s="4" t="s">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14</v>
      </c>
    </row>
    <row r="2" spans="1:3">
      <c r="A2" s="3" t="s">
        <v>129</v>
      </c>
    </row>
    <row r="3" spans="1:3">
      <c r="A3" s="4" t="s">
        <v>302</v>
      </c>
      <c r="B3" s="10" t="n">
        <v>6.937</v>
      </c>
      <c r="C3" s="10" t="n">
        <v>6.4936</v>
      </c>
    </row>
    <row r="4" spans="1:3">
      <c r="A4" s="4" t="s">
        <v>303</v>
      </c>
      <c r="B4" s="10" t="n">
        <v>6.6423</v>
      </c>
      <c r="C4" s="10" t="n">
        <v>6.2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4" t="s">
        <v>305</v>
      </c>
    </row>
    <row r="4" spans="1:2">
      <c r="A4" s="4" t="s">
        <v>306</v>
      </c>
      <c r="B4" s="4" t="s">
        <v>243</v>
      </c>
    </row>
    <row r="5" spans="1:2">
      <c r="A5" s="4" t="s">
        <v>307</v>
      </c>
    </row>
    <row r="6" spans="1:2">
      <c r="A6" s="4" t="s">
        <v>306</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14</v>
      </c>
    </row>
    <row r="3" spans="1:3">
      <c r="A3" s="3" t="s">
        <v>129</v>
      </c>
    </row>
    <row r="4" spans="1:3">
      <c r="A4" s="4" t="s">
        <v>310</v>
      </c>
      <c r="B4" s="7" t="n">
        <v>2452822</v>
      </c>
      <c r="C4" s="7" t="n">
        <v>1817000</v>
      </c>
    </row>
    <row r="5" spans="1:3">
      <c r="A5" s="4" t="s">
        <v>311</v>
      </c>
      <c r="B5" s="4" t="s">
        <v>21</v>
      </c>
      <c r="C5" s="5" t="n">
        <v>53748</v>
      </c>
    </row>
    <row r="6" spans="1:3">
      <c r="A6" s="4" t="s">
        <v>113</v>
      </c>
      <c r="B6" s="7" t="n">
        <v>2452822</v>
      </c>
      <c r="C6" s="7" t="n">
        <v>18707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14</v>
      </c>
    </row>
    <row r="3" spans="1:3">
      <c r="A3" s="3" t="s">
        <v>129</v>
      </c>
    </row>
    <row r="4" spans="1:3">
      <c r="A4" s="4" t="s">
        <v>313</v>
      </c>
      <c r="B4" s="7" t="n">
        <v>16341589</v>
      </c>
      <c r="C4" s="7" t="n">
        <v>7482773</v>
      </c>
    </row>
    <row r="5" spans="1:3">
      <c r="A5" s="4" t="s">
        <v>314</v>
      </c>
      <c r="B5" s="4" t="s">
        <v>276</v>
      </c>
      <c r="C5" s="4" t="s">
        <v>276</v>
      </c>
    </row>
    <row r="6" spans="1:3">
      <c r="A6" s="4" t="s">
        <v>315</v>
      </c>
      <c r="B6" s="7" t="n">
        <v>4085397</v>
      </c>
      <c r="C6" s="7" t="n">
        <v>1870693</v>
      </c>
    </row>
    <row r="7" spans="1:3">
      <c r="A7" s="4" t="s">
        <v>316</v>
      </c>
      <c r="B7" s="5" t="n">
        <v>7904</v>
      </c>
      <c r="C7" s="4" t="s">
        <v>21</v>
      </c>
    </row>
    <row r="8" spans="1:3">
      <c r="A8" s="4" t="s">
        <v>317</v>
      </c>
      <c r="B8" s="5" t="n">
        <v>-1640885</v>
      </c>
      <c r="C8" s="4" t="s">
        <v>21</v>
      </c>
    </row>
    <row r="9" spans="1:3">
      <c r="A9" s="4" t="s">
        <v>318</v>
      </c>
      <c r="B9" s="5" t="n">
        <v>406</v>
      </c>
      <c r="C9" s="5" t="n">
        <v>55</v>
      </c>
    </row>
    <row r="10" spans="1:3">
      <c r="A10" s="4" t="s">
        <v>319</v>
      </c>
      <c r="B10" s="7" t="n">
        <v>2452822</v>
      </c>
      <c r="C10" s="7" t="n">
        <v>18707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14</v>
      </c>
    </row>
    <row r="2" spans="1:3">
      <c r="A2" s="3" t="s">
        <v>129</v>
      </c>
    </row>
    <row r="3" spans="1:3">
      <c r="A3" s="4" t="s">
        <v>321</v>
      </c>
      <c r="B3" s="7" t="n">
        <v>2729691</v>
      </c>
      <c r="C3" s="7" t="n">
        <v>1433048</v>
      </c>
    </row>
    <row r="4" spans="1:3">
      <c r="A4" s="4" t="s">
        <v>322</v>
      </c>
      <c r="B4" s="5" t="n">
        <v>916606</v>
      </c>
      <c r="C4" s="5" t="n">
        <v>136126</v>
      </c>
    </row>
    <row r="5" spans="1:3">
      <c r="A5" s="4" t="s">
        <v>323</v>
      </c>
      <c r="B5" s="5" t="n">
        <v>109575</v>
      </c>
      <c r="C5" s="5" t="n">
        <v>20448</v>
      </c>
    </row>
    <row r="6" spans="1:3">
      <c r="A6" s="4" t="s">
        <v>113</v>
      </c>
      <c r="B6" s="7" t="n">
        <v>3755872</v>
      </c>
      <c r="C6" s="7" t="n">
        <v>1599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v>
      </c>
      <c r="B1" s="2" t="s">
        <v>1</v>
      </c>
    </row>
    <row r="2" spans="1:3">
      <c r="B2" s="2" t="s">
        <v>2</v>
      </c>
      <c r="C2" s="2" t="s">
        <v>14</v>
      </c>
    </row>
    <row r="3" spans="1:3">
      <c r="A3" s="3" t="s">
        <v>50</v>
      </c>
    </row>
    <row r="4" spans="1:3">
      <c r="A4" s="4" t="s">
        <v>51</v>
      </c>
      <c r="B4" s="7" t="n">
        <v>15821980</v>
      </c>
      <c r="C4" s="7" t="n">
        <v>7360581</v>
      </c>
    </row>
    <row r="5" spans="1:3">
      <c r="A5" s="4" t="s">
        <v>52</v>
      </c>
      <c r="B5" s="4" t="s">
        <v>21</v>
      </c>
      <c r="C5" s="5" t="n">
        <v>421105</v>
      </c>
    </row>
    <row r="6" spans="1:3">
      <c r="A6" s="4" t="s">
        <v>53</v>
      </c>
      <c r="B6" s="5" t="n">
        <v>15821980</v>
      </c>
      <c r="C6" s="5" t="n">
        <v>7781686</v>
      </c>
    </row>
    <row r="7" spans="1:3">
      <c r="A7" s="4" t="s">
        <v>54</v>
      </c>
      <c r="B7" s="5" t="n">
        <v>380072</v>
      </c>
      <c r="C7" s="5" t="n">
        <v>235152</v>
      </c>
    </row>
    <row r="8" spans="1:3">
      <c r="A8" s="4" t="s">
        <v>55</v>
      </c>
      <c r="B8" s="5" t="n">
        <v>15441908</v>
      </c>
      <c r="C8" s="5" t="n">
        <v>7546534</v>
      </c>
    </row>
    <row r="9" spans="1:3">
      <c r="A9" s="3" t="s">
        <v>56</v>
      </c>
    </row>
    <row r="10" spans="1:3">
      <c r="A10" s="4" t="s">
        <v>57</v>
      </c>
      <c r="B10" s="5" t="n">
        <v>245246</v>
      </c>
      <c r="C10" s="5" t="n">
        <v>151489</v>
      </c>
    </row>
    <row r="11" spans="1:3">
      <c r="A11" s="4" t="s">
        <v>58</v>
      </c>
      <c r="B11" s="5" t="n">
        <v>1348862</v>
      </c>
      <c r="C11" s="5" t="n">
        <v>1573262</v>
      </c>
    </row>
    <row r="12" spans="1:3">
      <c r="A12" s="4" t="s">
        <v>59</v>
      </c>
      <c r="B12" s="5" t="n">
        <v>1594108</v>
      </c>
      <c r="C12" s="5" t="n">
        <v>1724751</v>
      </c>
    </row>
    <row r="13" spans="1:3">
      <c r="A13" s="4" t="s">
        <v>60</v>
      </c>
      <c r="B13" s="5" t="n">
        <v>13847800</v>
      </c>
      <c r="C13" s="5" t="n">
        <v>5821783</v>
      </c>
    </row>
    <row r="14" spans="1:3">
      <c r="A14" s="3" t="s">
        <v>61</v>
      </c>
    </row>
    <row r="15" spans="1:3">
      <c r="A15" s="4" t="s">
        <v>62</v>
      </c>
      <c r="B15" s="5" t="n">
        <v>1273</v>
      </c>
      <c r="C15" s="5" t="n">
        <v>292</v>
      </c>
    </row>
    <row r="16" spans="1:3">
      <c r="A16" s="4" t="s">
        <v>63</v>
      </c>
      <c r="B16" s="4" t="s">
        <v>21</v>
      </c>
      <c r="C16" s="5" t="n">
        <v>454836</v>
      </c>
    </row>
    <row r="17" spans="1:3">
      <c r="A17" s="4" t="s">
        <v>64</v>
      </c>
      <c r="B17" s="5" t="n">
        <v>-301618</v>
      </c>
      <c r="C17" s="5" t="n">
        <v>-741112</v>
      </c>
    </row>
    <row r="18" spans="1:3">
      <c r="A18" s="4" t="s">
        <v>65</v>
      </c>
      <c r="B18" s="5" t="n">
        <v>2794134</v>
      </c>
      <c r="C18" s="5" t="n">
        <v>1946974</v>
      </c>
    </row>
    <row r="19" spans="1:3">
      <c r="A19" s="4" t="s">
        <v>66</v>
      </c>
      <c r="B19" s="5" t="n">
        <v>2493789</v>
      </c>
      <c r="C19" s="5" t="n">
        <v>1660990</v>
      </c>
    </row>
    <row r="20" spans="1:3">
      <c r="A20" s="4" t="s">
        <v>67</v>
      </c>
      <c r="B20" s="5" t="n">
        <v>16341589</v>
      </c>
      <c r="C20" s="5" t="n">
        <v>7482773</v>
      </c>
    </row>
    <row r="21" spans="1:3">
      <c r="A21" s="4" t="s">
        <v>68</v>
      </c>
      <c r="B21" s="5" t="n">
        <v>2452822</v>
      </c>
      <c r="C21" s="5" t="n">
        <v>1870748</v>
      </c>
    </row>
    <row r="22" spans="1:3">
      <c r="A22" s="4" t="s">
        <v>69</v>
      </c>
      <c r="B22" s="5" t="n">
        <v>13888767</v>
      </c>
      <c r="C22" s="5" t="n">
        <v>5612025</v>
      </c>
    </row>
    <row r="23" spans="1:3">
      <c r="A23" s="3" t="s">
        <v>70</v>
      </c>
    </row>
    <row r="24" spans="1:3">
      <c r="A24" s="4" t="s">
        <v>71</v>
      </c>
      <c r="B24" s="5" t="n">
        <v>-1468548</v>
      </c>
      <c r="C24" s="5" t="n">
        <v>-1645416</v>
      </c>
    </row>
    <row r="25" spans="1:3">
      <c r="A25" s="4" t="s">
        <v>72</v>
      </c>
      <c r="B25" s="7" t="n">
        <v>12420219</v>
      </c>
      <c r="C25" s="7" t="n">
        <v>3966609</v>
      </c>
    </row>
    <row r="26" spans="1:3">
      <c r="A26" s="4" t="s">
        <v>73</v>
      </c>
      <c r="B26" s="5" t="n">
        <v>20000000</v>
      </c>
      <c r="C26" s="5" t="n">
        <v>20000000</v>
      </c>
    </row>
    <row r="27" spans="1:3">
      <c r="A27" s="4" t="s">
        <v>74</v>
      </c>
      <c r="B27" s="8" t="n">
        <v>0.694</v>
      </c>
      <c r="C27" s="8" t="n">
        <v>0.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24</v>
      </c>
      <c r="B1" s="2" t="s">
        <v>2</v>
      </c>
      <c r="C1" s="2" t="s">
        <v>14</v>
      </c>
      <c r="D1" s="2" t="s">
        <v>325</v>
      </c>
    </row>
    <row r="2" spans="1:4">
      <c r="A2" s="3" t="s">
        <v>131</v>
      </c>
    </row>
    <row r="3" spans="1:4">
      <c r="A3" s="4" t="s">
        <v>326</v>
      </c>
      <c r="B3" s="7" t="n">
        <v>3038</v>
      </c>
      <c r="C3" s="7" t="n">
        <v>972</v>
      </c>
    </row>
    <row r="4" spans="1:4">
      <c r="A4" s="4" t="s">
        <v>327</v>
      </c>
      <c r="B4" s="5" t="n">
        <v>1877387</v>
      </c>
      <c r="C4" s="5" t="n">
        <v>454229</v>
      </c>
    </row>
    <row r="5" spans="1:4">
      <c r="A5" s="4" t="s">
        <v>328</v>
      </c>
      <c r="B5" s="7" t="n">
        <v>1880425</v>
      </c>
      <c r="C5" s="7" t="n">
        <v>455201</v>
      </c>
      <c r="D5" s="7" t="n">
        <v>46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14</v>
      </c>
    </row>
    <row r="2" spans="1:3">
      <c r="A2" s="3" t="s">
        <v>134</v>
      </c>
    </row>
    <row r="3" spans="1:3">
      <c r="A3" s="4" t="s">
        <v>330</v>
      </c>
      <c r="B3" s="7" t="n">
        <v>60497</v>
      </c>
      <c r="C3" s="7" t="n">
        <v>1483461</v>
      </c>
    </row>
    <row r="4" spans="1:3">
      <c r="A4" s="4" t="s">
        <v>331</v>
      </c>
      <c r="B4" s="4" t="s">
        <v>21</v>
      </c>
      <c r="C4" s="5" t="n">
        <v>461993</v>
      </c>
    </row>
    <row r="5" spans="1:3">
      <c r="A5" s="4" t="s">
        <v>318</v>
      </c>
      <c r="B5" s="5" t="n">
        <v>33977</v>
      </c>
      <c r="C5" s="5" t="n">
        <v>11191</v>
      </c>
    </row>
    <row r="6" spans="1:3">
      <c r="A6" s="4" t="s">
        <v>113</v>
      </c>
      <c r="B6" s="7" t="n">
        <v>94474</v>
      </c>
      <c r="C6" s="7" t="n">
        <v>1956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2</v>
      </c>
      <c r="B1" s="2" t="s">
        <v>1</v>
      </c>
    </row>
    <row r="2" spans="1:3">
      <c r="B2" s="2" t="s">
        <v>2</v>
      </c>
      <c r="C2" s="2" t="s">
        <v>14</v>
      </c>
    </row>
    <row r="3" spans="1:3">
      <c r="A3" s="3" t="s">
        <v>137</v>
      </c>
    </row>
    <row r="4" spans="1:3">
      <c r="A4" s="4" t="s">
        <v>333</v>
      </c>
      <c r="B4" s="7" t="n">
        <v>16354331</v>
      </c>
      <c r="C4" s="7" t="n">
        <v>23099666</v>
      </c>
    </row>
    <row r="5" spans="1:3">
      <c r="A5" s="4" t="s">
        <v>334</v>
      </c>
      <c r="B5" s="5" t="n">
        <v>2369943</v>
      </c>
      <c r="C5" s="5" t="n">
        <v>1946974</v>
      </c>
    </row>
    <row r="6" spans="1:3">
      <c r="A6" s="4" t="s">
        <v>335</v>
      </c>
      <c r="B6" s="7" t="n">
        <v>2883091</v>
      </c>
      <c r="C6" s="4" t="s">
        <v>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14</v>
      </c>
    </row>
    <row r="2" spans="1:3">
      <c r="A2" s="3" t="s">
        <v>137</v>
      </c>
    </row>
    <row r="3" spans="1:3">
      <c r="A3" s="4" t="s">
        <v>337</v>
      </c>
      <c r="B3" s="7" t="n">
        <v>16354331</v>
      </c>
      <c r="C3" s="7" t="n">
        <v>23099666</v>
      </c>
    </row>
    <row r="4" spans="1:3">
      <c r="A4" s="4" t="s">
        <v>335</v>
      </c>
      <c r="B4" s="5" t="n">
        <v>2883091</v>
      </c>
      <c r="C4" s="4" t="s">
        <v>21</v>
      </c>
    </row>
    <row r="5" spans="1:3">
      <c r="A5" s="4" t="s">
        <v>338</v>
      </c>
      <c r="B5" s="7" t="n">
        <v>19237422</v>
      </c>
      <c r="C5" s="7" t="n">
        <v>23099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14</v>
      </c>
    </row>
    <row r="3" spans="1:3">
      <c r="A3" s="4" t="s">
        <v>333</v>
      </c>
      <c r="B3" s="7" t="n">
        <v>16354331</v>
      </c>
      <c r="C3" s="7" t="n">
        <v>23099666</v>
      </c>
    </row>
    <row r="4" spans="1:3">
      <c r="A4" s="4" t="s">
        <v>340</v>
      </c>
    </row>
    <row r="5" spans="1:3">
      <c r="A5" s="4" t="s">
        <v>333</v>
      </c>
      <c r="B5" s="7" t="n">
        <v>7207725</v>
      </c>
    </row>
    <row r="6" spans="1:3">
      <c r="A6" s="4" t="s">
        <v>341</v>
      </c>
      <c r="B6" s="4" t="s">
        <v>342</v>
      </c>
    </row>
    <row r="7" spans="1:3">
      <c r="A7" s="4" t="s">
        <v>343</v>
      </c>
      <c r="B7" s="4" t="s">
        <v>344</v>
      </c>
    </row>
    <row r="8" spans="1:3">
      <c r="A8" s="4" t="s">
        <v>345</v>
      </c>
      <c r="B8" s="4" t="s">
        <v>346</v>
      </c>
    </row>
    <row r="9" spans="1:3">
      <c r="A9" s="4" t="s">
        <v>347</v>
      </c>
    </row>
    <row r="10" spans="1:3">
      <c r="A10" s="4" t="s">
        <v>333</v>
      </c>
      <c r="B10" s="7" t="n">
        <v>2594784</v>
      </c>
    </row>
    <row r="11" spans="1:3">
      <c r="A11" s="4" t="s">
        <v>341</v>
      </c>
      <c r="B11" s="4" t="s">
        <v>348</v>
      </c>
    </row>
    <row r="12" spans="1:3">
      <c r="A12" s="4" t="s">
        <v>349</v>
      </c>
      <c r="B12" s="4" t="s">
        <v>350</v>
      </c>
    </row>
    <row r="13" spans="1:3">
      <c r="A13" s="4" t="s">
        <v>351</v>
      </c>
    </row>
    <row r="14" spans="1:3">
      <c r="A14" s="4" t="s">
        <v>333</v>
      </c>
      <c r="B14" s="7" t="n">
        <v>2227188</v>
      </c>
    </row>
    <row r="15" spans="1:3">
      <c r="A15" s="4" t="s">
        <v>341</v>
      </c>
      <c r="B15" s="4" t="s">
        <v>348</v>
      </c>
    </row>
    <row r="16" spans="1:3">
      <c r="A16" s="4" t="s">
        <v>349</v>
      </c>
      <c r="B16" s="4" t="s">
        <v>352</v>
      </c>
    </row>
    <row r="17" spans="1:3">
      <c r="A17" s="4" t="s">
        <v>353</v>
      </c>
    </row>
    <row r="18" spans="1:3">
      <c r="A18" s="4" t="s">
        <v>333</v>
      </c>
      <c r="B18" s="7" t="n">
        <v>4324634</v>
      </c>
    </row>
    <row r="19" spans="1:3">
      <c r="A19" s="4" t="s">
        <v>341</v>
      </c>
      <c r="B19" s="4" t="s">
        <v>342</v>
      </c>
    </row>
    <row r="20" spans="1:3">
      <c r="A20" s="4" t="s">
        <v>343</v>
      </c>
      <c r="B20" s="4" t="s">
        <v>354</v>
      </c>
    </row>
    <row r="21" spans="1:3">
      <c r="A21" s="4" t="s">
        <v>345</v>
      </c>
      <c r="B21"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6</v>
      </c>
      <c r="B1" s="2" t="s">
        <v>1</v>
      </c>
    </row>
    <row r="2" spans="1:3">
      <c r="B2" s="2" t="s">
        <v>2</v>
      </c>
      <c r="C2" s="2" t="s">
        <v>14</v>
      </c>
    </row>
    <row r="3" spans="1:3">
      <c r="A3" s="3" t="s">
        <v>140</v>
      </c>
    </row>
    <row r="4" spans="1:3">
      <c r="A4" s="4" t="s">
        <v>357</v>
      </c>
      <c r="B4" s="7" t="n">
        <v>9271</v>
      </c>
      <c r="C4" s="7" t="n">
        <v>79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14</v>
      </c>
    </row>
    <row r="2" spans="1:3">
      <c r="A2" s="4" t="s">
        <v>359</v>
      </c>
      <c r="B2" s="7" t="n">
        <v>45139</v>
      </c>
      <c r="C2" s="7" t="n">
        <v>48221</v>
      </c>
    </row>
    <row r="3" spans="1:3">
      <c r="A3" s="4" t="s">
        <v>360</v>
      </c>
      <c r="B3" s="5" t="n">
        <v>-16362</v>
      </c>
      <c r="C3" s="5" t="n">
        <v>-7996</v>
      </c>
    </row>
    <row r="4" spans="1:3">
      <c r="A4" s="4" t="s">
        <v>24</v>
      </c>
      <c r="B4" s="5" t="n">
        <v>28777</v>
      </c>
      <c r="C4" s="5" t="n">
        <v>40225</v>
      </c>
    </row>
    <row r="5" spans="1:3">
      <c r="A5" s="4" t="s">
        <v>305</v>
      </c>
    </row>
    <row r="6" spans="1:3">
      <c r="A6" s="4" t="s">
        <v>359</v>
      </c>
      <c r="B6" s="5" t="n">
        <v>24338</v>
      </c>
      <c r="C6" s="5" t="n">
        <v>25999</v>
      </c>
    </row>
    <row r="7" spans="1:3">
      <c r="A7" s="4" t="s">
        <v>307</v>
      </c>
    </row>
    <row r="8" spans="1:3">
      <c r="A8" s="4" t="s">
        <v>359</v>
      </c>
      <c r="B8" s="7" t="n">
        <v>20801</v>
      </c>
      <c r="C8" s="7" t="n">
        <v>222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1</v>
      </c>
      <c r="B1" s="2" t="s">
        <v>1</v>
      </c>
    </row>
    <row r="2" spans="1:3">
      <c r="B2" s="2" t="s">
        <v>2</v>
      </c>
      <c r="C2" s="2" t="s">
        <v>14</v>
      </c>
    </row>
    <row r="3" spans="1:3">
      <c r="A3" s="3" t="s">
        <v>143</v>
      </c>
    </row>
    <row r="4" spans="1:3">
      <c r="A4" s="4" t="s">
        <v>362</v>
      </c>
      <c r="B4" s="7" t="n">
        <v>708</v>
      </c>
      <c r="C4" s="7" t="n">
        <v>2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14</v>
      </c>
    </row>
    <row r="2" spans="1:3">
      <c r="A2" s="3" t="s">
        <v>143</v>
      </c>
    </row>
    <row r="3" spans="1:3">
      <c r="A3" s="4" t="s">
        <v>364</v>
      </c>
      <c r="B3" s="7" t="n">
        <v>3696</v>
      </c>
      <c r="C3" s="7" t="n">
        <v>3949</v>
      </c>
    </row>
    <row r="4" spans="1:3">
      <c r="A4" s="4" t="s">
        <v>365</v>
      </c>
      <c r="B4" s="5" t="n">
        <v>-924</v>
      </c>
      <c r="C4" s="5" t="n">
        <v>-263</v>
      </c>
    </row>
    <row r="5" spans="1:3">
      <c r="A5" s="4" t="s">
        <v>25</v>
      </c>
      <c r="B5" s="7" t="n">
        <v>2772</v>
      </c>
      <c r="C5" s="7" t="n">
        <v>36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6</v>
      </c>
      <c r="B1" s="2" t="s">
        <v>1</v>
      </c>
    </row>
    <row r="2" spans="1:3">
      <c r="B2" s="2" t="s">
        <v>2</v>
      </c>
      <c r="C2" s="2" t="s">
        <v>14</v>
      </c>
    </row>
    <row r="3" spans="1:3">
      <c r="A3" s="3" t="s">
        <v>146</v>
      </c>
    </row>
    <row r="4" spans="1:3">
      <c r="A4" s="4" t="s">
        <v>367</v>
      </c>
      <c r="B4" s="7" t="n">
        <v>163361</v>
      </c>
      <c r="C4" s="7" t="n">
        <v>228978</v>
      </c>
    </row>
    <row r="5" spans="1:3">
      <c r="A5" s="4" t="s">
        <v>368</v>
      </c>
      <c r="B5" s="4" t="s">
        <v>21</v>
      </c>
      <c r="C5" s="5" t="n">
        <v>421105</v>
      </c>
    </row>
    <row r="6" spans="1:3">
      <c r="A6" s="4" t="s">
        <v>369</v>
      </c>
      <c r="B6" s="7" t="n">
        <v>0</v>
      </c>
      <c r="C6" s="7" t="n">
        <v>1539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14</v>
      </c>
    </row>
    <row r="3" spans="1:3">
      <c r="A3" s="3" t="s">
        <v>76</v>
      </c>
    </row>
    <row r="4" spans="1:3">
      <c r="A4" s="4" t="s">
        <v>77</v>
      </c>
      <c r="B4" s="7" t="n">
        <v>13888767</v>
      </c>
      <c r="C4" s="7" t="n">
        <v>5612025</v>
      </c>
    </row>
    <row r="5" spans="1:3">
      <c r="A5" s="3" t="s">
        <v>78</v>
      </c>
    </row>
    <row r="6" spans="1:3">
      <c r="A6" s="4" t="s">
        <v>79</v>
      </c>
      <c r="B6" s="5" t="n">
        <v>9979</v>
      </c>
      <c r="C6" s="5" t="n">
        <v>8613</v>
      </c>
    </row>
    <row r="7" spans="1:3">
      <c r="A7" s="4" t="s">
        <v>80</v>
      </c>
      <c r="B7" s="4" t="s">
        <v>21</v>
      </c>
      <c r="C7" s="5" t="n">
        <v>53748</v>
      </c>
    </row>
    <row r="8" spans="1:3">
      <c r="A8" s="4" t="s">
        <v>81</v>
      </c>
      <c r="B8" s="4" t="s">
        <v>21</v>
      </c>
      <c r="C8" s="5" t="n">
        <v>-454836</v>
      </c>
    </row>
    <row r="9" spans="1:3">
      <c r="A9" s="3" t="s">
        <v>82</v>
      </c>
    </row>
    <row r="10" spans="1:3">
      <c r="A10" s="4" t="s">
        <v>83</v>
      </c>
      <c r="B10" s="5" t="n">
        <v>-3689700</v>
      </c>
      <c r="C10" s="5" t="n">
        <v>-5075469</v>
      </c>
    </row>
    <row r="11" spans="1:3">
      <c r="A11" s="4" t="s">
        <v>84</v>
      </c>
      <c r="B11" s="5" t="n">
        <v>1814225</v>
      </c>
      <c r="C11" s="5" t="n">
        <v>-1585600</v>
      </c>
    </row>
    <row r="12" spans="1:3">
      <c r="A12" s="4" t="s">
        <v>29</v>
      </c>
      <c r="B12" s="5" t="n">
        <v>112961</v>
      </c>
      <c r="C12" s="5" t="n">
        <v>370643</v>
      </c>
    </row>
    <row r="13" spans="1:3">
      <c r="A13" s="4" t="s">
        <v>30</v>
      </c>
      <c r="B13" s="5" t="n">
        <v>-24101</v>
      </c>
      <c r="C13" s="5" t="n">
        <v>207</v>
      </c>
    </row>
    <row r="14" spans="1:3">
      <c r="A14" s="4" t="s">
        <v>85</v>
      </c>
      <c r="B14" s="5" t="n">
        <v>2358698</v>
      </c>
      <c r="C14" s="5" t="n">
        <v>1668268</v>
      </c>
    </row>
    <row r="15" spans="1:3">
      <c r="A15" s="4" t="s">
        <v>86</v>
      </c>
      <c r="B15" s="5" t="n">
        <v>14470829</v>
      </c>
      <c r="C15" s="5" t="n">
        <v>597599</v>
      </c>
    </row>
    <row r="16" spans="1:3">
      <c r="A16" s="3" t="s">
        <v>87</v>
      </c>
    </row>
    <row r="17" spans="1:3">
      <c r="A17" s="4" t="s">
        <v>88</v>
      </c>
      <c r="B17" s="4" t="s">
        <v>21</v>
      </c>
      <c r="C17" s="5" t="n">
        <v>-42315</v>
      </c>
    </row>
    <row r="18" spans="1:3">
      <c r="A18" s="4" t="s">
        <v>89</v>
      </c>
      <c r="B18" s="4" t="s">
        <v>21</v>
      </c>
      <c r="C18" s="5" t="n">
        <v>-4118</v>
      </c>
    </row>
    <row r="19" spans="1:3">
      <c r="A19" s="4" t="s">
        <v>19</v>
      </c>
      <c r="B19" s="5" t="n">
        <v>-21295334</v>
      </c>
      <c r="C19" s="5" t="n">
        <v>-24090967</v>
      </c>
    </row>
    <row r="20" spans="1:3">
      <c r="A20" s="4" t="s">
        <v>90</v>
      </c>
      <c r="B20" s="5" t="n">
        <v>23786941</v>
      </c>
      <c r="C20" s="4" t="s">
        <v>21</v>
      </c>
    </row>
    <row r="21" spans="1:3">
      <c r="A21" s="4" t="s">
        <v>91</v>
      </c>
      <c r="B21" s="5" t="n">
        <v>2491607</v>
      </c>
      <c r="C21" s="5" t="n">
        <v>-24137400</v>
      </c>
    </row>
    <row r="22" spans="1:3">
      <c r="A22" s="3" t="s">
        <v>92</v>
      </c>
    </row>
    <row r="23" spans="1:3">
      <c r="A23" s="4" t="s">
        <v>93</v>
      </c>
      <c r="B23" s="5" t="n">
        <v>3430</v>
      </c>
      <c r="C23" s="5" t="n">
        <v>958263</v>
      </c>
    </row>
    <row r="24" spans="1:3">
      <c r="A24" s="4" t="s">
        <v>94</v>
      </c>
      <c r="B24" s="5" t="n">
        <v>-67434</v>
      </c>
      <c r="C24" s="5" t="n">
        <v>-1045554</v>
      </c>
    </row>
    <row r="25" spans="1:3">
      <c r="A25" s="4" t="s">
        <v>95</v>
      </c>
      <c r="B25" s="4" t="s">
        <v>21</v>
      </c>
      <c r="C25" s="5" t="n">
        <v>24523664</v>
      </c>
    </row>
    <row r="26" spans="1:3">
      <c r="A26" s="4" t="s">
        <v>96</v>
      </c>
      <c r="B26" s="5" t="n">
        <v>-15356266</v>
      </c>
      <c r="C26" s="4" t="s">
        <v>21</v>
      </c>
    </row>
    <row r="27" spans="1:3">
      <c r="A27" s="4" t="s">
        <v>20</v>
      </c>
      <c r="B27" s="5" t="n">
        <v>-326053</v>
      </c>
      <c r="C27" s="4" t="s">
        <v>21</v>
      </c>
    </row>
    <row r="28" spans="1:3">
      <c r="A28" s="4" t="s">
        <v>97</v>
      </c>
      <c r="B28" s="5" t="n">
        <v>-15746323</v>
      </c>
      <c r="C28" s="5" t="n">
        <v>24436373</v>
      </c>
    </row>
    <row r="29" spans="1:3">
      <c r="A29" s="4" t="s">
        <v>98</v>
      </c>
      <c r="B29" s="5" t="n">
        <v>209111</v>
      </c>
      <c r="C29" s="5" t="n">
        <v>-446056</v>
      </c>
    </row>
    <row r="30" spans="1:3">
      <c r="A30" s="4" t="s">
        <v>99</v>
      </c>
      <c r="B30" s="5" t="n">
        <v>1425224</v>
      </c>
      <c r="C30" s="5" t="n">
        <v>450516</v>
      </c>
    </row>
    <row r="31" spans="1:3">
      <c r="A31" s="4" t="s">
        <v>100</v>
      </c>
      <c r="B31" s="5" t="n">
        <v>455201</v>
      </c>
      <c r="C31" s="5" t="n">
        <v>4685</v>
      </c>
    </row>
    <row r="32" spans="1:3">
      <c r="A32" s="4" t="s">
        <v>101</v>
      </c>
      <c r="B32" s="5" t="n">
        <v>1880425</v>
      </c>
      <c r="C32" s="5" t="n">
        <v>455201</v>
      </c>
    </row>
    <row r="33" spans="1:3">
      <c r="A33" s="3" t="s">
        <v>102</v>
      </c>
    </row>
    <row r="34" spans="1:3">
      <c r="A34" s="4" t="s">
        <v>103</v>
      </c>
      <c r="B34" s="4" t="s">
        <v>21</v>
      </c>
      <c r="C34" s="4" t="s">
        <v>21</v>
      </c>
    </row>
    <row r="35" spans="1:3">
      <c r="A35" s="4" t="s">
        <v>104</v>
      </c>
      <c r="B35" s="5" t="n">
        <v>1012765</v>
      </c>
      <c r="C35" s="5" t="n">
        <v>312024</v>
      </c>
    </row>
    <row r="36" spans="1:3">
      <c r="A36" s="3" t="s">
        <v>105</v>
      </c>
    </row>
    <row r="37" spans="1:3">
      <c r="A37" s="4" t="s">
        <v>106</v>
      </c>
      <c r="B37" s="4" t="s">
        <v>21</v>
      </c>
      <c r="C37" s="7" t="n">
        <v>4548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14</v>
      </c>
    </row>
    <row r="3" spans="1:3">
      <c r="A3" s="4" t="s">
        <v>367</v>
      </c>
      <c r="B3" s="7" t="n">
        <v>163361</v>
      </c>
      <c r="C3" s="7" t="n">
        <v>228978</v>
      </c>
    </row>
    <row r="4" spans="1:3">
      <c r="A4" s="4" t="s">
        <v>368</v>
      </c>
      <c r="B4" s="4" t="s">
        <v>21</v>
      </c>
      <c r="C4" s="5" t="n">
        <v>421105</v>
      </c>
    </row>
    <row r="5" spans="1:3">
      <c r="A5" s="4" t="s">
        <v>371</v>
      </c>
    </row>
    <row r="6" spans="1:3">
      <c r="A6" s="4" t="s">
        <v>367</v>
      </c>
      <c r="B6" s="7" t="n">
        <v>163361</v>
      </c>
      <c r="C6" s="5" t="n">
        <v>228978</v>
      </c>
    </row>
    <row r="7" spans="1:3">
      <c r="A7" s="4" t="s">
        <v>372</v>
      </c>
    </row>
    <row r="8" spans="1:3">
      <c r="A8" s="4" t="s">
        <v>369</v>
      </c>
      <c r="C8" s="5" t="n">
        <v>153998</v>
      </c>
    </row>
    <row r="9" spans="1:3">
      <c r="A9" s="4" t="s">
        <v>368</v>
      </c>
      <c r="C9" s="5" t="n">
        <v>230910</v>
      </c>
    </row>
    <row r="10" spans="1:3">
      <c r="A10" s="4" t="s">
        <v>373</v>
      </c>
    </row>
    <row r="11" spans="1:3">
      <c r="A11" s="4" t="s">
        <v>368</v>
      </c>
      <c r="C11" s="7" t="n">
        <v>1901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4</v>
      </c>
      <c r="B1" s="2" t="s">
        <v>1</v>
      </c>
    </row>
    <row r="2" spans="1:3">
      <c r="B2" s="2" t="s">
        <v>2</v>
      </c>
      <c r="C2" s="2" t="s">
        <v>14</v>
      </c>
    </row>
    <row r="3" spans="1:3">
      <c r="A3" s="3" t="s">
        <v>148</v>
      </c>
    </row>
    <row r="4" spans="1:3">
      <c r="A4" s="4" t="s">
        <v>375</v>
      </c>
      <c r="B4" s="7" t="n">
        <v>146429</v>
      </c>
      <c r="C4" s="7" t="n">
        <v>2082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6</v>
      </c>
      <c r="B1" s="2" t="s">
        <v>1</v>
      </c>
    </row>
    <row r="2" spans="1:3">
      <c r="B2" s="2" t="s">
        <v>2</v>
      </c>
      <c r="C2" s="2" t="s">
        <v>14</v>
      </c>
    </row>
    <row r="3" spans="1:3">
      <c r="A3" s="4" t="s">
        <v>377</v>
      </c>
    </row>
    <row r="4" spans="1:3">
      <c r="A4" s="4" t="s">
        <v>378</v>
      </c>
      <c r="C4" s="4" t="s">
        <v>379</v>
      </c>
    </row>
    <row r="5" spans="1:3">
      <c r="A5" s="4" t="s">
        <v>380</v>
      </c>
    </row>
    <row r="6" spans="1:3">
      <c r="A6" s="4" t="s">
        <v>378</v>
      </c>
      <c r="C6" s="4" t="s">
        <v>381</v>
      </c>
    </row>
    <row r="7" spans="1:3">
      <c r="A7" s="4" t="s">
        <v>382</v>
      </c>
    </row>
    <row r="8" spans="1:3">
      <c r="A8" s="4" t="s">
        <v>378</v>
      </c>
      <c r="B8" s="4" t="s">
        <v>297</v>
      </c>
    </row>
    <row r="9" spans="1:3">
      <c r="A9" s="4" t="s">
        <v>383</v>
      </c>
    </row>
    <row r="10" spans="1:3">
      <c r="A10" s="4" t="s">
        <v>378</v>
      </c>
      <c r="B10" s="4" t="s">
        <v>384</v>
      </c>
      <c r="C10" s="4" t="s">
        <v>385</v>
      </c>
    </row>
    <row r="11" spans="1:3">
      <c r="A11" s="4" t="s">
        <v>386</v>
      </c>
    </row>
    <row r="12" spans="1:3">
      <c r="A12" s="4" t="s">
        <v>378</v>
      </c>
      <c r="B12" s="4" t="s">
        <v>387</v>
      </c>
      <c r="C12" s="4" t="s">
        <v>388</v>
      </c>
    </row>
    <row r="13" spans="1:3">
      <c r="A13" s="4" t="s">
        <v>389</v>
      </c>
    </row>
    <row r="14" spans="1:3">
      <c r="A14" s="4" t="s">
        <v>378</v>
      </c>
      <c r="C14" s="4" t="s">
        <v>390</v>
      </c>
    </row>
    <row r="15" spans="1:3">
      <c r="A15" s="4" t="s">
        <v>391</v>
      </c>
    </row>
    <row r="16" spans="1:3">
      <c r="A16" s="4" t="s">
        <v>378</v>
      </c>
      <c r="C16" s="4" t="s">
        <v>390</v>
      </c>
    </row>
    <row r="17" spans="1:3">
      <c r="A17" s="4" t="s">
        <v>392</v>
      </c>
    </row>
    <row r="18" spans="1:3">
      <c r="A18" s="4" t="s">
        <v>378</v>
      </c>
      <c r="C18" s="4" t="s">
        <v>3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4</v>
      </c>
      <c r="B1" s="2" t="s">
        <v>1</v>
      </c>
    </row>
    <row r="2" spans="1:3">
      <c r="B2" s="2" t="s">
        <v>2</v>
      </c>
      <c r="C2" s="2" t="s">
        <v>14</v>
      </c>
    </row>
    <row r="3" spans="1:3">
      <c r="A3" s="3" t="s">
        <v>154</v>
      </c>
    </row>
    <row r="4" spans="1:3">
      <c r="A4" s="4" t="s">
        <v>395</v>
      </c>
      <c r="B4" s="7" t="n">
        <v>301101</v>
      </c>
    </row>
    <row r="5" spans="1:3">
      <c r="A5" s="4" t="s">
        <v>396</v>
      </c>
      <c r="B5" s="7" t="n">
        <v>453667</v>
      </c>
      <c r="C5" s="7" t="n">
        <v>4839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5" t="n">
        <v>2017</v>
      </c>
      <c r="B2" s="7" t="n">
        <v>1048246</v>
      </c>
    </row>
    <row r="3" spans="1:2">
      <c r="A3" s="5" t="n">
        <v>2018</v>
      </c>
      <c r="B3" s="5" t="n">
        <v>576618</v>
      </c>
    </row>
    <row r="4" spans="1:2">
      <c r="A4" s="5" t="n">
        <v>2019</v>
      </c>
      <c r="B4" s="5" t="n">
        <v>576618</v>
      </c>
    </row>
    <row r="5" spans="1:2">
      <c r="A5" s="5" t="n">
        <v>2020</v>
      </c>
      <c r="B5" s="5" t="n">
        <v>864927</v>
      </c>
    </row>
    <row r="6" spans="1:2">
      <c r="A6" s="4" t="s">
        <v>113</v>
      </c>
      <c r="B6" s="5" t="n">
        <v>3066409</v>
      </c>
    </row>
    <row r="7" spans="1:2">
      <c r="A7" s="4" t="s">
        <v>399</v>
      </c>
    </row>
    <row r="8" spans="1:2">
      <c r="A8" s="5" t="n">
        <v>2017</v>
      </c>
      <c r="B8" s="5" t="n">
        <v>576618</v>
      </c>
    </row>
    <row r="9" spans="1:2">
      <c r="A9" s="5" t="n">
        <v>2018</v>
      </c>
      <c r="B9" s="5" t="n">
        <v>576618</v>
      </c>
    </row>
    <row r="10" spans="1:2">
      <c r="A10" s="5" t="n">
        <v>2019</v>
      </c>
      <c r="B10" s="5" t="n">
        <v>576618</v>
      </c>
    </row>
    <row r="11" spans="1:2">
      <c r="A11" s="5" t="n">
        <v>2020</v>
      </c>
      <c r="B11" s="5" t="n">
        <v>864927</v>
      </c>
    </row>
    <row r="12" spans="1:2">
      <c r="A12" s="4" t="s">
        <v>113</v>
      </c>
      <c r="B12" s="5" t="n">
        <v>2594781</v>
      </c>
    </row>
    <row r="13" spans="1:2">
      <c r="A13" s="4" t="s">
        <v>400</v>
      </c>
    </row>
    <row r="14" spans="1:2">
      <c r="A14" s="5" t="n">
        <v>2017</v>
      </c>
      <c r="B14" s="5" t="n">
        <v>471628</v>
      </c>
    </row>
    <row r="15" spans="1:2">
      <c r="A15" s="5" t="n">
        <v>2018</v>
      </c>
      <c r="B15" s="4" t="s">
        <v>21</v>
      </c>
    </row>
    <row r="16" spans="1:2">
      <c r="A16" s="5" t="n">
        <v>2019</v>
      </c>
      <c r="B16" s="4" t="s">
        <v>21</v>
      </c>
    </row>
    <row r="17" spans="1:2">
      <c r="A17" s="5" t="n">
        <v>2020</v>
      </c>
      <c r="B17" s="4" t="s">
        <v>21</v>
      </c>
    </row>
    <row r="18" spans="1:2">
      <c r="A18" s="4" t="s">
        <v>113</v>
      </c>
      <c r="B18" s="7" t="n">
        <v>4716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401</v>
      </c>
      <c r="B1" s="2" t="s">
        <v>1</v>
      </c>
    </row>
    <row r="2" spans="1:5">
      <c r="B2" s="2" t="s">
        <v>398</v>
      </c>
      <c r="C2" s="2" t="s">
        <v>402</v>
      </c>
      <c r="D2" s="2" t="s">
        <v>403</v>
      </c>
      <c r="E2" s="2" t="s">
        <v>404</v>
      </c>
    </row>
    <row r="3" spans="1:5">
      <c r="A3" s="4" t="s">
        <v>405</v>
      </c>
      <c r="B3" s="7" t="n">
        <v>10977359</v>
      </c>
      <c r="E3" s="7" t="n">
        <v>25068676</v>
      </c>
    </row>
    <row r="4" spans="1:5">
      <c r="A4" s="4" t="s">
        <v>295</v>
      </c>
    </row>
    <row r="5" spans="1:5">
      <c r="A5" s="4" t="s">
        <v>296</v>
      </c>
      <c r="B5" s="4" t="s">
        <v>297</v>
      </c>
    </row>
    <row r="6" spans="1:5">
      <c r="A6" s="4" t="s">
        <v>406</v>
      </c>
      <c r="C6" s="7" t="n">
        <v>9167398</v>
      </c>
    </row>
    <row r="7" spans="1:5">
      <c r="A7" s="4" t="s">
        <v>407</v>
      </c>
    </row>
    <row r="8" spans="1:5">
      <c r="A8" s="4" t="s">
        <v>408</v>
      </c>
      <c r="D8" s="9" t="n">
        <v>50000000</v>
      </c>
    </row>
    <row r="9" spans="1:5">
      <c r="A9" s="4" t="s">
        <v>298</v>
      </c>
    </row>
    <row r="10" spans="1:5">
      <c r="A10" s="4" t="s">
        <v>299</v>
      </c>
      <c r="B10" s="4" t="s">
        <v>300</v>
      </c>
    </row>
    <row r="11" spans="1:5">
      <c r="A11" s="4" t="s">
        <v>406</v>
      </c>
      <c r="C11" s="7" t="n">
        <v>24523663</v>
      </c>
    </row>
    <row r="12" spans="1:5">
      <c r="A12" s="4" t="s">
        <v>409</v>
      </c>
    </row>
    <row r="13" spans="1:5">
      <c r="A13" s="4" t="s">
        <v>408</v>
      </c>
      <c r="D13" s="9" t="n">
        <v>150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410</v>
      </c>
      <c r="B1" s="2" t="s">
        <v>411</v>
      </c>
      <c r="C1" s="2" t="s">
        <v>2</v>
      </c>
      <c r="D1" s="2" t="s">
        <v>412</v>
      </c>
      <c r="E1" s="2" t="s">
        <v>14</v>
      </c>
    </row>
    <row r="2" spans="1:5">
      <c r="A2" s="4" t="s">
        <v>46</v>
      </c>
      <c r="C2" s="8" t="n">
        <v>0.001</v>
      </c>
      <c r="D2" s="8" t="n">
        <v>0.001</v>
      </c>
      <c r="E2" s="8" t="n">
        <v>0.001</v>
      </c>
    </row>
    <row r="3" spans="1:5">
      <c r="A3" s="4" t="s">
        <v>413</v>
      </c>
      <c r="B3" s="4" t="s">
        <v>414</v>
      </c>
    </row>
    <row r="4" spans="1:5">
      <c r="A4" s="4" t="s">
        <v>415</v>
      </c>
      <c r="B4" s="5" t="n">
        <v>20000000</v>
      </c>
    </row>
    <row r="5" spans="1:5">
      <c r="A5" s="4" t="s">
        <v>298</v>
      </c>
    </row>
    <row r="6" spans="1:5">
      <c r="A6" s="4" t="s">
        <v>416</v>
      </c>
      <c r="D6" s="5" t="n">
        <v>8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17</v>
      </c>
      <c r="B1" s="2" t="s">
        <v>418</v>
      </c>
      <c r="C1" s="2" t="s">
        <v>2</v>
      </c>
      <c r="D1" s="2" t="s">
        <v>412</v>
      </c>
      <c r="E1" s="2" t="s">
        <v>14</v>
      </c>
    </row>
    <row r="2" spans="1:5">
      <c r="A2" s="4" t="s">
        <v>46</v>
      </c>
      <c r="C2" s="8" t="n">
        <v>0.001</v>
      </c>
      <c r="D2" s="8" t="n">
        <v>0.001</v>
      </c>
      <c r="E2" s="8" t="n">
        <v>0.001</v>
      </c>
    </row>
    <row r="3" spans="1:5">
      <c r="A3" s="4" t="s">
        <v>298</v>
      </c>
    </row>
    <row r="4" spans="1:5">
      <c r="A4" s="4" t="s">
        <v>416</v>
      </c>
      <c r="D4" s="5" t="n">
        <v>80000000</v>
      </c>
    </row>
    <row r="5" spans="1:5">
      <c r="A5" s="4" t="s">
        <v>419</v>
      </c>
    </row>
    <row r="6" spans="1:5">
      <c r="A6" s="4" t="s">
        <v>46</v>
      </c>
      <c r="B6" s="8" t="n">
        <v>0.001</v>
      </c>
    </row>
    <row r="7" spans="1:5">
      <c r="A7" s="4" t="s">
        <v>420</v>
      </c>
      <c r="B7" s="4" t="s">
        <v>421</v>
      </c>
    </row>
    <row r="8" spans="1:5">
      <c r="A8" s="4" t="s">
        <v>422</v>
      </c>
    </row>
    <row r="9" spans="1:5">
      <c r="A9" s="4" t="s">
        <v>416</v>
      </c>
      <c r="B9" s="5" t="n">
        <v>8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27"/>
    <col customWidth="1" max="6" min="6" width="46"/>
    <col customWidth="1" max="7" min="7" width="13"/>
  </cols>
  <sheetData>
    <row r="1" spans="1:7">
      <c r="A1" s="1" t="s">
        <v>107</v>
      </c>
      <c r="B1" s="2" t="s">
        <v>108</v>
      </c>
      <c r="C1" s="2" t="s">
        <v>109</v>
      </c>
      <c r="D1" s="2" t="s">
        <v>110</v>
      </c>
      <c r="E1" s="2" t="s">
        <v>111</v>
      </c>
      <c r="F1" s="2" t="s">
        <v>112</v>
      </c>
      <c r="G1" s="2" t="s">
        <v>113</v>
      </c>
    </row>
    <row r="2" spans="1:7">
      <c r="A2" s="4" t="s">
        <v>114</v>
      </c>
      <c r="B2" s="4" t="s">
        <v>21</v>
      </c>
      <c r="C2" s="4" t="s">
        <v>21</v>
      </c>
      <c r="D2" s="4" t="s">
        <v>21</v>
      </c>
      <c r="E2" s="7" t="n">
        <v>-164250</v>
      </c>
      <c r="F2" s="7" t="n">
        <v>-633</v>
      </c>
      <c r="G2" s="7" t="n">
        <v>-164883</v>
      </c>
    </row>
    <row r="3" spans="1:7">
      <c r="A3" s="4" t="s">
        <v>115</v>
      </c>
      <c r="B3" s="4" t="s">
        <v>21</v>
      </c>
    </row>
    <row r="4" spans="1:7">
      <c r="A4" s="4" t="s">
        <v>77</v>
      </c>
      <c r="B4" s="4" t="s">
        <v>21</v>
      </c>
      <c r="C4" s="4" t="s">
        <v>21</v>
      </c>
      <c r="D4" s="4" t="s">
        <v>21</v>
      </c>
      <c r="E4" s="5" t="n">
        <v>5612025</v>
      </c>
      <c r="F4" s="4" t="s">
        <v>21</v>
      </c>
      <c r="G4" s="5" t="n">
        <v>5612025</v>
      </c>
    </row>
    <row r="5" spans="1:7">
      <c r="A5" s="4" t="s">
        <v>116</v>
      </c>
      <c r="B5" s="7" t="n">
        <v>20000</v>
      </c>
      <c r="C5" s="4" t="s">
        <v>21</v>
      </c>
      <c r="D5" s="4" t="s">
        <v>21</v>
      </c>
      <c r="E5" s="4" t="s">
        <v>21</v>
      </c>
      <c r="F5" s="4" t="s">
        <v>21</v>
      </c>
      <c r="G5" s="5" t="n">
        <v>20000</v>
      </c>
    </row>
    <row r="6" spans="1:7">
      <c r="A6" s="4" t="s">
        <v>117</v>
      </c>
      <c r="B6" s="5" t="n">
        <v>20000000</v>
      </c>
    </row>
    <row r="7" spans="1:7">
      <c r="A7" s="4" t="s">
        <v>118</v>
      </c>
      <c r="B7" s="4" t="s">
        <v>21</v>
      </c>
      <c r="C7" s="5" t="n">
        <v>24503664</v>
      </c>
      <c r="D7" s="4" t="s">
        <v>21</v>
      </c>
      <c r="E7" s="4" t="s">
        <v>21</v>
      </c>
      <c r="F7" s="4" t="s">
        <v>21</v>
      </c>
      <c r="G7" s="5" t="n">
        <v>24503664</v>
      </c>
    </row>
    <row r="8" spans="1:7">
      <c r="A8" s="4" t="s">
        <v>119</v>
      </c>
      <c r="B8" s="4" t="s">
        <v>21</v>
      </c>
    </row>
    <row r="9" spans="1:7">
      <c r="A9" s="4" t="s">
        <v>120</v>
      </c>
      <c r="B9" s="4" t="s">
        <v>21</v>
      </c>
      <c r="C9" s="4" t="s">
        <v>21</v>
      </c>
      <c r="D9" s="5" t="n">
        <v>545013</v>
      </c>
      <c r="E9" s="5" t="n">
        <v>-545013</v>
      </c>
      <c r="F9" s="4" t="s">
        <v>21</v>
      </c>
      <c r="G9" s="4" t="s">
        <v>21</v>
      </c>
    </row>
    <row r="10" spans="1:7">
      <c r="A10" s="4" t="s">
        <v>71</v>
      </c>
      <c r="B10" s="4" t="s">
        <v>21</v>
      </c>
      <c r="C10" s="4" t="s">
        <v>21</v>
      </c>
      <c r="D10" s="4" t="s">
        <v>21</v>
      </c>
      <c r="E10" s="4" t="s">
        <v>21</v>
      </c>
      <c r="F10" s="5" t="n">
        <v>-1645416</v>
      </c>
      <c r="G10" s="5" t="n">
        <v>-1645416</v>
      </c>
    </row>
    <row r="11" spans="1:7">
      <c r="A11" s="4" t="s">
        <v>96</v>
      </c>
      <c r="G11" s="4" t="s">
        <v>21</v>
      </c>
    </row>
    <row r="12" spans="1:7">
      <c r="A12" s="4" t="s">
        <v>121</v>
      </c>
      <c r="B12" s="7" t="n">
        <v>20000</v>
      </c>
      <c r="C12" s="5" t="n">
        <v>24503664</v>
      </c>
      <c r="D12" s="5" t="n">
        <v>545013</v>
      </c>
      <c r="E12" s="5" t="n">
        <v>4902762</v>
      </c>
      <c r="F12" s="5" t="n">
        <v>-1646049</v>
      </c>
      <c r="G12" s="5" t="n">
        <v>28325390</v>
      </c>
    </row>
    <row r="13" spans="1:7">
      <c r="A13" s="4" t="s">
        <v>122</v>
      </c>
      <c r="B13" s="5" t="n">
        <v>20000000</v>
      </c>
    </row>
    <row r="14" spans="1:7">
      <c r="A14" s="4" t="s">
        <v>77</v>
      </c>
      <c r="B14" s="4" t="s">
        <v>21</v>
      </c>
      <c r="C14" s="4" t="s">
        <v>21</v>
      </c>
      <c r="D14" s="4" t="s">
        <v>21</v>
      </c>
      <c r="E14" s="5" t="n">
        <v>13888767</v>
      </c>
      <c r="F14" s="4" t="s">
        <v>21</v>
      </c>
      <c r="G14" s="5" t="n">
        <v>13888767</v>
      </c>
    </row>
    <row r="15" spans="1:7">
      <c r="A15" s="4" t="s">
        <v>120</v>
      </c>
      <c r="B15" s="4" t="s">
        <v>21</v>
      </c>
      <c r="C15" s="4" t="s">
        <v>21</v>
      </c>
      <c r="D15" s="5" t="n">
        <v>1112071</v>
      </c>
      <c r="E15" s="5" t="n">
        <v>-1112071</v>
      </c>
      <c r="F15" s="4" t="s">
        <v>21</v>
      </c>
      <c r="G15" s="4" t="s">
        <v>21</v>
      </c>
    </row>
    <row r="16" spans="1:7">
      <c r="A16" s="4" t="s">
        <v>71</v>
      </c>
      <c r="B16" s="4" t="s">
        <v>21</v>
      </c>
      <c r="C16" s="4" t="s">
        <v>21</v>
      </c>
      <c r="D16" s="4" t="s">
        <v>21</v>
      </c>
      <c r="E16" s="4" t="s">
        <v>21</v>
      </c>
      <c r="F16" s="5" t="n">
        <v>-1468548</v>
      </c>
      <c r="G16" s="5" t="n">
        <v>-1468548</v>
      </c>
    </row>
    <row r="17" spans="1:7">
      <c r="A17" s="4" t="s">
        <v>96</v>
      </c>
      <c r="B17" s="4" t="s">
        <v>21</v>
      </c>
      <c r="C17" s="5" t="n">
        <v>-15356266</v>
      </c>
      <c r="D17" s="4" t="s">
        <v>21</v>
      </c>
      <c r="E17" s="4" t="s">
        <v>21</v>
      </c>
      <c r="F17" s="4" t="s">
        <v>21</v>
      </c>
      <c r="G17" s="5" t="n">
        <v>-15356266</v>
      </c>
    </row>
    <row r="18" spans="1:7">
      <c r="A18" s="4" t="s">
        <v>123</v>
      </c>
      <c r="B18" s="7" t="n">
        <v>20000</v>
      </c>
      <c r="C18" s="7" t="n">
        <v>9147398</v>
      </c>
      <c r="D18" s="7" t="n">
        <v>1657084</v>
      </c>
      <c r="E18" s="7" t="n">
        <v>17679458</v>
      </c>
      <c r="F18" s="7" t="n">
        <v>-3114597</v>
      </c>
      <c r="G18" s="7" t="n">
        <v>25389343</v>
      </c>
    </row>
    <row r="19" spans="1:7">
      <c r="A19" s="4" t="s">
        <v>124</v>
      </c>
      <c r="B19" s="5"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v>
      </c>
      <c r="B1" s="2" t="s">
        <v>1</v>
      </c>
    </row>
    <row r="2" spans="1:2">
      <c r="B2" s="2" t="s">
        <v>2</v>
      </c>
    </row>
    <row r="3" spans="1:2">
      <c r="A3" s="3" t="s">
        <v>131</v>
      </c>
    </row>
    <row r="4" spans="1:2">
      <c r="A4" s="4" t="s">
        <v>16</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22:00:48Z</dcterms:created>
  <dcterms:modified xmlns:dcterms="http://purl.org/dc/terms/" xmlns:xsi="http://www.w3.org/2001/XMLSchema-instance" xsi:type="dcterms:W3CDTF">2017-04-14T22:00:48Z</dcterms:modified>
</cp:coreProperties>
</file>